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Stockholders' Deficit" sheetId="12" state="visible" r:id="rId12"/>
    <sheet xmlns:r="http://schemas.openxmlformats.org/officeDocument/2006/relationships" name="Stock Grants" sheetId="13" state="visible" r:id="rId13"/>
    <sheet xmlns:r="http://schemas.openxmlformats.org/officeDocument/2006/relationships" name="Stock Option Plans"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Basic and Diluted Net Loss Per "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Stock Option Pla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Basic and Diluted Net Loss Pe30" sheetId="30" state="visible" r:id="rId30"/>
    <sheet xmlns:r="http://schemas.openxmlformats.org/officeDocument/2006/relationships" name="Company Background (Details Nar" sheetId="31" state="visible" r:id="rId31"/>
    <sheet xmlns:r="http://schemas.openxmlformats.org/officeDocument/2006/relationships" name="Company Background (Details 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 Schedule of Inven" sheetId="36" state="visible" r:id="rId36"/>
    <sheet xmlns:r="http://schemas.openxmlformats.org/officeDocument/2006/relationships" name="Property and Equipment, Net (De" sheetId="37" state="visible" r:id="rId37"/>
    <sheet xmlns:r="http://schemas.openxmlformats.org/officeDocument/2006/relationships" name="Property and Equipment, Net - S" sheetId="38" state="visible" r:id="rId38"/>
    <sheet xmlns:r="http://schemas.openxmlformats.org/officeDocument/2006/relationships" name="Intangible Assets, Net (Details" sheetId="39" state="visible" r:id="rId39"/>
    <sheet xmlns:r="http://schemas.openxmlformats.org/officeDocument/2006/relationships" name="Intangible Assets, Net (Detai40" sheetId="40" state="visible" r:id="rId40"/>
    <sheet xmlns:r="http://schemas.openxmlformats.org/officeDocument/2006/relationships" name="Intangible Assets, Net - Schedu" sheetId="41" state="visible" r:id="rId41"/>
    <sheet xmlns:r="http://schemas.openxmlformats.org/officeDocument/2006/relationships" name="Stockholders' Deficit (Details " sheetId="42" state="visible" r:id="rId42"/>
    <sheet xmlns:r="http://schemas.openxmlformats.org/officeDocument/2006/relationships" name="Stockholders' Deficit (Detail43" sheetId="43" state="visible" r:id="rId43"/>
    <sheet xmlns:r="http://schemas.openxmlformats.org/officeDocument/2006/relationships" name="Stock Grants (Details Narrative" sheetId="44" state="visible" r:id="rId44"/>
    <sheet xmlns:r="http://schemas.openxmlformats.org/officeDocument/2006/relationships" name="Stock Grants (Details Narrati45" sheetId="45" state="visible" r:id="rId45"/>
    <sheet xmlns:r="http://schemas.openxmlformats.org/officeDocument/2006/relationships" name="Stock Option Plans (Details Nar" sheetId="46" state="visible" r:id="rId46"/>
    <sheet xmlns:r="http://schemas.openxmlformats.org/officeDocument/2006/relationships" name="Stock Option Plans (Details N47" sheetId="47" state="visible" r:id="rId47"/>
    <sheet xmlns:r="http://schemas.openxmlformats.org/officeDocument/2006/relationships" name="Stock Option Plans - Schedule o" sheetId="48" state="visible" r:id="rId48"/>
    <sheet xmlns:r="http://schemas.openxmlformats.org/officeDocument/2006/relationships" name="Stock Option Plans - Schedule49" sheetId="49" state="visible" r:id="rId49"/>
    <sheet xmlns:r="http://schemas.openxmlformats.org/officeDocument/2006/relationships" name="Stock Option Plans - Schedule50" sheetId="50" state="visible" r:id="rId50"/>
    <sheet xmlns:r="http://schemas.openxmlformats.org/officeDocument/2006/relationships" name="Stock Option Plans - Schedule51" sheetId="51" state="visible" r:id="rId51"/>
    <sheet xmlns:r="http://schemas.openxmlformats.org/officeDocument/2006/relationships" name="Warrants (Details Narrative)" sheetId="52" state="visible" r:id="rId52"/>
    <sheet xmlns:r="http://schemas.openxmlformats.org/officeDocument/2006/relationships" name="Warrants (Details Narrative) (1" sheetId="53" state="visible" r:id="rId53"/>
    <sheet xmlns:r="http://schemas.openxmlformats.org/officeDocument/2006/relationships" name="Warrants - Schedule of Stock Wa" sheetId="54" state="visible" r:id="rId54"/>
    <sheet xmlns:r="http://schemas.openxmlformats.org/officeDocument/2006/relationships" name="Related Party Transactions (Det" sheetId="55" state="visible" r:id="rId55"/>
    <sheet xmlns:r="http://schemas.openxmlformats.org/officeDocument/2006/relationships" name="Income Taxes (Details Narrative" sheetId="56" state="visible" r:id="rId56"/>
    <sheet xmlns:r="http://schemas.openxmlformats.org/officeDocument/2006/relationships" name="Income Taxes (Details Narrati57"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Basic and Diluted Net Loss Pe60" sheetId="60" state="visible" r:id="rId60"/>
    <sheet xmlns:r="http://schemas.openxmlformats.org/officeDocument/2006/relationships" name="Basic and Diluted Net Loss Pe61" sheetId="61" state="visible" r:id="rId61"/>
    <sheet xmlns:r="http://schemas.openxmlformats.org/officeDocument/2006/relationships" name="Leases (Details Narrative)" sheetId="62" state="visible" r:id="rId62"/>
    <sheet xmlns:r="http://schemas.openxmlformats.org/officeDocument/2006/relationships" name="Leases (Details Narrative) (10K" sheetId="63" state="visible" r:id="rId63"/>
    <sheet xmlns:r="http://schemas.openxmlformats.org/officeDocument/2006/relationships" name="Commitments (Details Narrative)" sheetId="64" state="visible" r:id="rId64"/>
    <sheet xmlns:r="http://schemas.openxmlformats.org/officeDocument/2006/relationships" name="Subsequent Events (Details Narr" sheetId="65" state="visible" r:id="rId65"/>
    <sheet xmlns:r="http://schemas.openxmlformats.org/officeDocument/2006/relationships" name="Subsequent Events (Details Na66" sheetId="66" state="visible" r:id="rId66"/>
  </sheets>
  <definedNames/>
  <calcPr calcId="124519" fullCalcOnLoad="1"/>
</workbook>
</file>

<file path=xl/sharedStrings.xml><?xml version="1.0" encoding="utf-8"?>
<sst xmlns="http://schemas.openxmlformats.org/spreadsheetml/2006/main" uniqueCount="644">
  <si>
    <t>Document and Entity Information</t>
  </si>
  <si>
    <t>3 Months Ended</t>
  </si>
  <si>
    <t>Mar. 31, 2018</t>
  </si>
  <si>
    <t>Document And Entity Information</t>
  </si>
  <si>
    <t>Entity Registrant Name</t>
  </si>
  <si>
    <t>CARDAX, INC.</t>
  </si>
  <si>
    <t>Entity Central Index Key</t>
  </si>
  <si>
    <t>Document Type</t>
  </si>
  <si>
    <t>S-4/A</t>
  </si>
  <si>
    <t>Document Period End Date</t>
  </si>
  <si>
    <t>Mar. 31,
		2018</t>
  </si>
  <si>
    <t>Amendment Flag</t>
  </si>
  <si>
    <t>true</t>
  </si>
  <si>
    <t>Amendment Description</t>
  </si>
  <si>
    <t>Amendment No. 1</t>
  </si>
  <si>
    <t>Entity Filer Category</t>
  </si>
  <si>
    <t>Smaller Reporting Company</t>
  </si>
  <si>
    <t>Trading Symbol</t>
  </si>
  <si>
    <t>CDXI</t>
  </si>
  <si>
    <t>Condensed Consolidated Balance Sheets - USD ($)</t>
  </si>
  <si>
    <t>Dec. 31, 2017</t>
  </si>
  <si>
    <t>Dec. 31, 2016</t>
  </si>
  <si>
    <t>CURRENT ASSETS</t>
  </si>
  <si>
    <t>Cash</t>
  </si>
  <si>
    <t>Accounts receivable</t>
  </si>
  <si>
    <t xml:space="preserve"> </t>
  </si>
  <si>
    <t>Inventories</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 and accrued expenses</t>
  </si>
  <si>
    <t>Fees payable to directors</t>
  </si>
  <si>
    <t>Employee settlement</t>
  </si>
  <si>
    <t>Total current liabilities</t>
  </si>
  <si>
    <t>COMMITMENTS AND CONTINGENCIES</t>
  </si>
  <si>
    <t>Total liabilities</t>
  </si>
  <si>
    <t>STOCKHOLDERS' DEFICIT</t>
  </si>
  <si>
    <t>Preferred Stock - $0.001 par value; 50,000,000 shares authorized, 0 shares issued and outstanding as of as of March 31, 2018, December 31, 2017 and 2016, respectively</t>
  </si>
  <si>
    <t>Common stock - $0.001 par value; 400,000,000 shares authorized, 122,859,700, 122,674,516 and 85,068,709 shares issued and outstanding as of March 31, 2018, December 31, 2017 and 2016, respectively</t>
  </si>
  <si>
    <t>Additional paid-in-capital</t>
  </si>
  <si>
    <t>Deferred compensation</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12 Months Ended</t>
  </si>
  <si>
    <t>Mar. 31, 2017</t>
  </si>
  <si>
    <t>Income Statement [Abstract]</t>
  </si>
  <si>
    <t>REVENUES, net</t>
  </si>
  <si>
    <t>COST OF GOODS SOLD</t>
  </si>
  <si>
    <t>GROSS PROFIT</t>
  </si>
  <si>
    <t>OPERATING EXPENSES:</t>
  </si>
  <si>
    <t>General and administrative expenses</t>
  </si>
  <si>
    <t>Sales and marketing</t>
  </si>
  <si>
    <t>Research and development</t>
  </si>
  <si>
    <t>Stock based compensation</t>
  </si>
  <si>
    <t>Depreciation and amortization</t>
  </si>
  <si>
    <t>Total operating expenses</t>
  </si>
  <si>
    <t>Loss from operations</t>
  </si>
  <si>
    <t>OTHER INCOME (EXPENSES):</t>
  </si>
  <si>
    <t>Other income</t>
  </si>
  <si>
    <t>Interest income</t>
  </si>
  <si>
    <t>Interest expense</t>
  </si>
  <si>
    <t>Total other income (expense)</t>
  </si>
  <si>
    <t>Loss before the provision for income taxes</t>
  </si>
  <si>
    <t>PROVISION FOR INCOME TAXES</t>
  </si>
  <si>
    <t>NET LOSS</t>
  </si>
  <si>
    <t>NET LOSS PER SHARE</t>
  </si>
  <si>
    <t>Basic</t>
  </si>
  <si>
    <t>Diluted</t>
  </si>
  <si>
    <t>SHARES USED IN CALCULATION OF NET LOSS PER SHARE</t>
  </si>
  <si>
    <t>Consolidated Statement of Changes in Stockholders' Deficit - USD ($)</t>
  </si>
  <si>
    <t>Common Stock [Member]</t>
  </si>
  <si>
    <t>Additional Paid-In Capital [Member]</t>
  </si>
  <si>
    <t>Deferred Compensation [Member]</t>
  </si>
  <si>
    <t>Accumulated Deficit [Member]</t>
  </si>
  <si>
    <t>Total</t>
  </si>
  <si>
    <t>Balance at Dec. 31, 2015</t>
  </si>
  <si>
    <t>Balance, shares at Dec. 31, 2015</t>
  </si>
  <si>
    <t>Common stock grants to independent directors</t>
  </si>
  <si>
    <t>Common stock grants to independent directors, shares</t>
  </si>
  <si>
    <t>Common stock grant to institutional investor</t>
  </si>
  <si>
    <t>Common stock grant to institutional investor, shares</t>
  </si>
  <si>
    <t>Restricted stock issuances</t>
  </si>
  <si>
    <t>Restricted stock issuances, shares</t>
  </si>
  <si>
    <t>Stock based compensation - options</t>
  </si>
  <si>
    <t>Stock option exercise, shares</t>
  </si>
  <si>
    <t>Net loss</t>
  </si>
  <si>
    <t>Balance at Dec. 31, 2016</t>
  </si>
  <si>
    <t>Balance, shares at Dec. 31, 2016</t>
  </si>
  <si>
    <t>Common stock issuance to institutional investor</t>
  </si>
  <si>
    <t>Common stock issuance to institutional investor, shares</t>
  </si>
  <si>
    <t>Restricted stock issuance to a broker for fees</t>
  </si>
  <si>
    <t>Restricted stock issuance to a broker for fees, shares</t>
  </si>
  <si>
    <t>Stock option exercise</t>
  </si>
  <si>
    <t>Warrant exercise</t>
  </si>
  <si>
    <t>Warrant exercise, shares</t>
  </si>
  <si>
    <t>Deferred compensation, shares</t>
  </si>
  <si>
    <t>Balance at Dec. 31, 2017</t>
  </si>
  <si>
    <t>Balance, shares at Dec. 31, 2017</t>
  </si>
  <si>
    <t>Balance at Mar. 31, 2018</t>
  </si>
  <si>
    <t>Condensed Consolidated Statements of Cash Flows - USD ($)</t>
  </si>
  <si>
    <t>CASH FLOWS FROM OPERATING ACTIVITIES:</t>
  </si>
  <si>
    <t>Adjustments to reconcile net loss to net cash used in operating activities:</t>
  </si>
  <si>
    <t>Bad debt expense on note receivable and accrued interest</t>
  </si>
  <si>
    <t>Changes in assets and liabilities:</t>
  </si>
  <si>
    <t>Net cash used in operating activities</t>
  </si>
  <si>
    <t>CASH FLOWS FROM INVESTING ACTIVITIES:</t>
  </si>
  <si>
    <t>Increase in intangible assets</t>
  </si>
  <si>
    <t>Net cash used in investing activities</t>
  </si>
  <si>
    <t>CASH FLOWS FROM FINANCING ACTIVITIES:</t>
  </si>
  <si>
    <t>Proceeds from the issuance of common stock</t>
  </si>
  <si>
    <t>Proceeds from the exercise of warrants</t>
  </si>
  <si>
    <t>Net cash provided by financing activities</t>
  </si>
  <si>
    <t>NET INCREASE (DECREASE) IN CASH</t>
  </si>
  <si>
    <t>CASH AT THE BEGINNING OF THE PERIOD</t>
  </si>
  <si>
    <t>CASH AT THE END OF THE PERIOD</t>
  </si>
  <si>
    <t>NON-CASH INVESTING AND FINANCING ACTIVITIES:</t>
  </si>
  <si>
    <t>Conversion of accrued payroll and payroll related expenses into stock options</t>
  </si>
  <si>
    <t>Conversion of accounts payable into stock options</t>
  </si>
  <si>
    <t>Conversion of accounts payable into restricted stock</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March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The Company is engaged in
the development, marketing, and distribution of consumer health products. The Company’s first commercial product, ZanthoSyn®,
is a physician recommended anti-inflammatory supplement for health and longevity that features astaxanthin with optimal absorption
and purity. The Company sells ZanthoSyn® primarily through e-commerce and wholesale channels. As a next generation product,
the Company is developing CDX-085, its patented astaxanthin derivative for more concentrated astaxanthin product applications.
The Company may also pursue pharmaceutical applications of astaxanthin and related compound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a net loss of $1,047,864 and $450,836 for the three-months ended March 31, 2018 and 2017, respectively.
The Company has incurred losses since inception resulting in an accumulated deficit of $58,966,960 as of March 31, 2018,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business. As a result of these and other factors, management has determined there is substantial
doubt about the Company’s ability to continue as a going concern.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NOTE 1 – COMPANY BACKGROUND Cardax Pharmaceuticals, Inc.
(“Holdings”) was incorporated in the State of Delaware on March 23, 2006.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December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The Company is engaged in
the development, marketing, and distribution of consumer health products. The Company’s first commercial product, ZanthoSyn®,
is a physician recommended anti-inflammatory supplement for health and longevity that features astaxanthin with optimal absorption
and purity. The Company sells ZanthoSyn® primarily through e-commerce and wholesale channels. As a second-generation product,
the Company is developing CDX-085, its patented astaxanthin derivative for highly concentrated astaxanthin product applications.
The Company also plans to pursue pharmaceutical applications of astaxanthin and related compounds. The safety and efficacy of the
Company’s products have not been directly evaluated in clinical trials or confirmed by the FDA. Going concern matters The accompanying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a net loss of $1,985,234 and $1,783,705 for the years ended December 31, 2017 and 2016, respectively. The Company
has incurred losses since inception resulting in an accumulated deficit of $57,919,096 as of December 31, 2017,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business. As a result of these and other factors, management has determined there is substantial doubt about
the Company’s ability to continue as a going concern. In addition to the $4,138,435
raised in the year ended December 31, 2017,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 On March 28, 2016, the Company
furloughed all of its employees and independent contractors indefinitely and arranged with its Chief Executive Officer, David
G. Watumull; its Chief Financial Officer, John B. Russell; and its Vice President, Operations, David M. Watumull, to continue
their services for cash compensation equal to the minimum wage. In September 2017, the Company ended this furlough and restored
their employees to 75% of their base pay.</t>
  </si>
  <si>
    <t>Summary of Significant Accounting Policies</t>
  </si>
  <si>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8 and 2017.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7, filed with the SEC on March 27, 2018.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e-commerce and wholesal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March 31, 2018 March 31, 2017
Geographical area Source (Unaudited) (Unaudited)
United States Nutraceuticals $ 296,897 $ 107,990
Hong Kong Nutraceuticals $ 16,413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Other significant accounting
policies There have been no other
material changes to our significant accounting policies during the three months ended March 31, 2018, as compared to the significant
accounting policies described in our Annual Report. Recently issued accounting
pronouncements not yet adopted In February 2016, the FASB
issued ASU No. 2016-02, Leases Recently adopted accounting
pronouncements In November 2016, the FASB
issued ASU 2016-18, Statement of Cash Flows (Topic 23) In May 2017, the FASB issued
ASU No. 2017-09, Compensation-Stock Compensation: Scope of Modification Accounting The Company does not believe
that any other recently issued, but not yet effective accounting pronouncements, if adopted, would have a material effect on the
condensed consolidated financial statements. Reclassifications The Company has made certain
reclassifications to conform its prior periods’ data to the current presentation. These reclassifications had no effect
on the reported results of operations or cash flows.</t>
  </si>
  <si>
    <t>NOTE 2 – SUMMARY OF SIGNIFICANT
ACCOUNTING POLICIES 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 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 Cash The Company considers all
highly liquid investments with maturities of three months or less at the time of purchase to be cash equivalents. The Company held
no cash equivalents as of December 31, 2017 and 2016. The Company maintains cash
deposit accounts at one financial institution. Accounts at this institution are insured by the Federal Deposit Insurance Corporation
up to $250,000. The Company’s cash balance at times may exceed these limits. As of December 31, 2017 and 2016, the Company
had $1,988,139 and $0, respectively, in excess of federally insured limits on deposit. Accounts receivable Accounts receivable of $37,243
and $0 as of December 31, 2017 and 2016, respectively, consists of amounts due from sales of consumer health produc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no allowance necessary as of December 31, 2017 and 2016. Inventories Inventories are stated at
the lower of cost or market. Cost is determined using the average cost method. Market is defined as sales price less cost to dispose
and a normal profit margi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17
and 2016. 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 Impairment of long-lived
assets The Company evaluates long-lived
assets for impairment whenever events or changes in circumstances indicate that the carrying amount of an asset or group of assets,
as appropriate, may not be recoverable.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7 and 2016. Revenue recognition The Company recognizes revenue
from the sale of its products through e-commerce and wholesale channels when the transfer of title and risk of loss occurs. For
shipments with terms of FOB Shipping Point, revenue is recognized upon shipment. For shipments with terms of FOB Destination, revenue
is recognized upon delivery. Sales returns and allowances
are recorded as a reduction to sales in the period in which sales are recorded. The Company records shipping charges and sales
tax gross in revenues and cost of goods sold. Sales discounts and other adjustments are recorded at the time of sale. Cost of goods sold Cost of goods sold is comprised
of costs to manufacture or acquire products sold to customers, direct and indirect distribution costs, and other costs incurred
in the sale of goods. Shipping and handling
costs Shipping and handling costs
are included in cost of goods sold. Shipping and handling costs were $10,366 and $3,884 for the years ended December 31, 2017 and
2016, respectively. Sales and use tax Revenues, as presented on
the accompanying income statement, include taxes collected from customers and remitted to governmental authorities. Such taxes
were $5,132 and $1,205 for the years ended December 31, 2017 and 2016, respectively. 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 For the years ended December 31, 2017 and 2016, research and development costs were $460,991
and $347,885, respectively. Advertising Advertising costs are expensed
as incurred and are included as an element of sales and marketing costs in the accompanying consolidated statements of operations.
For the years ended December 31, 2017 and 2016, advertising costs were $84,317 and $27,939, respectively. 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did not recognize
any tax liabilities for income taxes associated with unrecognized tax benefits as of December 31, 2017 and 2016. The Company’s
policy is to include interest and penalties related to unrecognized tax benefits, if any, within the provision for income taxes
in the consolidated statements of operations. 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7 and
2016, there were no recurring fair value measurements of assets and liabilities subsequent to initial recognition. Stock based compensation The Company accounts for
stock based compensation costs under the provisions of ASC No. 718, Compensation—Stock Compensation Equity 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 Recent accounting pronouncements In May 2014, the Financial
Accounting Standards Board (“FASB”) issued Accounting Standards Update (“ASU”) No. 2014-09, Revenue
from Contracts with Customers Revenue from Contracts with Customers (Topic 606): Deferral of
the Effective Date The FASB issued four additional
ASUs in 2016 that affect the guidance in ASU No. 2014-09, Revenue from Contracts with Customers
● In March 2016, the FASB issued ASU No. 2016-08, Revenue from Contracts with Customers (Topic 606): Principal versus Agent Considerations (Reporting Revenue Gross versus Net)
● In April 2016, the FASB issued ASU No. 2016-10, Identifying Performance Obligations and Licensing
● In May 2016, the FASB issued ASU No. 2016-12, Revenue from Contracts with Customers (Topic 606): Narrow-Scope Improvements and Practical Expedients Revenue from Contracts with Customers
● In December 2016, the FASB issued ASU 2016-20, Technical Corrections and Improvements to Topic 606, Revenue from Contracts with Customers (Topic 606) In February 2016, the FASB
issued ASU No. 2016-02, Leases The result of retaining a
distinction between finance leases and operating leases is that under the lessee accounting model, the effect of leases in the
statement of comprehensive income and the statement of cash flows is largely unchanged from previous U.S. GAAP. The guidance in
ASU No. 2016-02 is effective for fiscal years beginning after December 15, 2018, including interim periods within those fiscal
years. The Company is currently assessing the impact of this ASU on the Company’s consolidated financial statements. In March 2016, the FASB issued
ASU No. 2016-09, Compensation - Stock Compensation In November 2016, the FASB
issued ASU 2016-18, Statement of Cash Flows (Topic 23) In May 2017, the FASB issued
ASU No. 2017-09, Compensation-Stock Compensation: Scope of Modification Accounting The Company does not believe
that any other recently issued, but not yet effective accounting pronouncements, if adopted, would have a material effect on the
consolidated financial statements. Reclassifications The Company has made certain
reclassifications to conform its prior periods’ data to the current presentation. These reclassifications had no effect
on the reported results of operations or cash flows.</t>
  </si>
  <si>
    <t>Inventory Disclosure [Abstract]</t>
  </si>
  <si>
    <t xml:space="preserve">NOTE 3 – INVENTORIES Inventories consist of the
following as of:
March 31, 2018 (Unaudited) December 31, 2017
Finished goods $ 109,824 $ 240,917
Raw materials 95,905 98,937
Packing supplies and materials 22,505 571
Total inventories $ 228,234 $ 340,425 </t>
  </si>
  <si>
    <t xml:space="preserve">NOTE 3 – INVENTORIES Inventories consist of the
following as of December 31:
2017 2016
Finished goods $ 240,917 $ 10,827
Raw materials 98,937 -
Packing supplies and materials 571 -
Total inventories $ 340,425 $ 10,827 </t>
  </si>
  <si>
    <t>Property and Equipment, Net</t>
  </si>
  <si>
    <t>Property, Plant and Equipment [Abstract]</t>
  </si>
  <si>
    <t>NOTE 4 – PROPERTY AND EQUIPMENT,
net Property and equipment, net,
consists of the following as of:
March 31, 2018 (Unaudited) December 31, 2017
Information technology equipment $ 31,892 $ 31,892
Less accumulated depreciation (31,079 ) (29,991 )
Total property and equipment, net $ 813 $ 1,901 Depreciation expense was
$1,088 and $1,509, for the three-months ended March 31, 2018 and 2017, respectively.</t>
  </si>
  <si>
    <t>NOTE 4 – PROPERTY AND EQUIPMENT,
net Property and equipment, net,
consists of the following as of December 31:
2017 2016
Information technology equipment $ 31,892 $ 31,892
Less accumulated depreciation (29,991 ) (24,137 )
Total property and equipment, net $ 1,901 $ 7,755 Depreciation expense was
$5,854 and $6,168, for the years ended December 31, 2017 and 2016, respectively.</t>
  </si>
  <si>
    <t>Intangible Assets, Net</t>
  </si>
  <si>
    <t>Goodwill and Intangible Assets Disclosure [Abstract]</t>
  </si>
  <si>
    <t>NOTE 5 – INTANGIBLE ASSETS, net Intangible assets, net, consists
of the following as of:
March 31, 2018 (Unaudited) December 31, 2017
Patents $ 493,027 $ 493,027
Less accumulated amortization (272,360 ) (263,843 )
220,667 229,184
Patents pending 202,664 197,426
Total intangible assets, net $ 423,331 $ 426,610 Patents are amortized straight-line
over a period of fifteen years. Amortization expense was $8,517 and $5,892 for the three-months ended March 31, 2018 and 2017,
respectively. The Company has capitalized
costs for several patents that are still pending. In those instances, the Company has not recorded any amortization. The Company
will commence amortization when these patents are approved. The Company owns 22 issued
patents, including 14 in the United States and 8 others in China, India, Japan, and Hong Kong. These patents will expire beginning
in 2023 through 2028, subject to any patent term extensions of the individual patent. The Company has 4 foreign patent applications
pending in Europe, Canada, and Brazil.</t>
  </si>
  <si>
    <t>NOTE 5 – INTANGIBLE ASSETS, net Intangible assets, net, consists
of the following as of December 31:
2017 2016
Patents $ 493,027 $ 432,985
Less accumulated amortization (263,843 ) (240,275 )
229,184 192,710
Patents pending 197,426 238,060
Total intangible assets, net $ 426,610 $ 430,770 Patents are amortized straight-line
over a period of fifteen years. Amortization expense was $23,568 and $22,933 for the years ended December 31, 2017 and 2016, respectively. The Company has capitalized
costs for several patents that are still pending. In those instances, the Company has not recorded any amortization. The Company
will commence amortization when these patents are approved. The Company owns 22 issued
patents, including 14 in the United States and 8 others in China, India, Japan, and Hong Kong. These patents will expire during
the years of 2023 to 2028, subject to any patent term extensions of the individual patent. The Company has 4 foreign patent applications
pending in Europe, Canada, and Brazil.</t>
  </si>
  <si>
    <t>Stockholders' Deficit</t>
  </si>
  <si>
    <t>Equity [Abstract]</t>
  </si>
  <si>
    <t>NOTE 6 – STOCKHOLDERS’ DEFICIT Self-directed stock issuance During the year ended December
31, 2017, the Company sold securities in a self-directed offering in the aggregate amount of $179,000, $3,774,456, and $124,979
at $0.08, $0.12, and $0.30, respectively, per unit. Each $0.08 unit consisted of 1 share of restricted common stock (2,237,500
shares), a five year warrant to purchase 1 share of restricted common stock (2,237,500 warrant shares) at $0.08 per share, a five
year warrant to purchase 1 share of restricted common stock (2,237,500 warrant shares) at $0.12 per share, and a five year warrant
to purchase 1 share of restricted common stock (2,237,500 warrant shares) at $0.16 per share. Each $0.12 unit consisted of 1 share
of restricted common stock (31,453,788 shares) and a five year warrant to purchase 1 share of restricted common stock (31,453,788
warrant shares) at $0.12 per share. Each $0.30 unit consisted of 1 share of restricted common stock (416,595 shares) and a five
year warrant to purchase 1 share of restricted common stock (416,595 warrant shares) at $0.30 per share. Equity purchase agreement In July 2016, the Company
entered into an equity purchase agreement (the “EPA”) and a registration rights agreement with an investor. Pursuant
to the terms of the EPA, the Company has the right, but not the obligation, to sell shares of its common stock to the investor
on the terms specified in the EPA. On the date of the EPA, the Company issued 1,500,000 shares to the investor. The total fair
value of this stock on the date of grant was $106,500. These shares were fully vested upon issuance. During the three-months ended
March 31, 2018 and 2017, the Company sold 0 and 567,644 shares of common stock for $0 and $60,000, respectively, pursuant to the
EPA. Payable settlement In May 2017, the Company
settled a payable in the amount of $44,700 with a previously engaged broker dealer through the issuance of securities at $0.08
per unit. Each unit consisted of 1 share of restricted common stock (558,750 shares), a five year warrant to purchase 1 share of
restricted common stock (558,750 warrant shares) at $0.08 per share, a five years warrant to purchase 1 share of restricted common
stock (558,750 warrant shares) at $0.12 per share, and a five-year warrant to purchase 1 share of restricted common stock (558,750
warrant shares) at $0.16 per share. Shares outstanding As of March 31, 2018 and
December 31, 2017, the Company had a total of 122,859,700 and 122,674,516, respectively, shares of common stock outstanding.</t>
  </si>
  <si>
    <t>NOTE 6 – STOCKHOLDERS’ DEFICIT Self-directed stock issuance During the year ended December
31, 2016, the Company sold securities in a self-directed offering in the aggregate amount of $1,121,000 at $0.08 per unit. Each
unit consisted of 1 share of restricted common stock (14,012,500 shares), a five-year warrant to purchase 1 share of restricted
common stock (14,012,500 warrant shares) at $0.08 per share, a five-year warrant to purchase 1 share of restricted common stock
(14,012,500 warrant shares) at $0.12 per share, and a five-year warrant to purchase 1 share of restricted common stock (14,012,500
warrant shares) at $0.16 per share. During the year ended December
31, 2017, the Company sold securities in a self-directed offering in the aggregate amount of $179,000, $3,774,456, and $124,979
at $0.08, $0.12, and $0.30, respectively, per unit. 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31,453,788 shares) and a five-year warrant to purchase 1 share of restricted common stock (31,453,788
warrant shares) at $0.12 per share. Each $0.30 unit consisted of 1 share of restricted common stock (416,595 shares) and a five-year
warrant to purchase 1 share of restricted common stock (416,595 warrant shares) at $0.30 per share. Equity purchase agreement In July 2016, the Company
entered into an equity purchase agreement (the “EPA”) and a registration rights agreement with an investor. Pursuant
to the terms of the EPA, the Company has the right, but not the obligation, to sell shares of its common stock to the investor
on the terms specified in the EPA. On the date of the EPA, the Company issued 1,500,000 shares to the investor. The total fair
value of this stock on the date of grant was $106,500. These shares were fully vested upon issuance. During the years ended December
31, 2017 and 2016, the Company sold 567,644 and 0 shares of common stock for $60,000 and $0, respectively, pursuant to the EPA. Payable settlement In May 2017, the Company
settled a payable in the amount of $44,700 with a previously engaged broker dealer through the issuance of securities at $0.08
per unit. 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 Shares outstanding As of December 31, 2017
and 2016, the Company had a total of 122,674,516 and 85,068,709 shares of common stock outstanding.</t>
  </si>
  <si>
    <t>Stock Grants</t>
  </si>
  <si>
    <t>NOTE 7 – STOCK GRANTS Director stock grants During the three-months ended
March 31, 2018 and year ended December 31, 2017, the Company granted its independent directors an aggregate of 185,184 and 793,025,
respectively, shares of restricted common stock in the Company. The expense recognized for these grants based on the grant date
fair value was $50,000 and $150,000, respectively. These shares were fully vested upon issuance. Consultant stock grants On April 10, 2017, the Company
granted a consultant 100,000 shares of restricted common stock valued at $0.23 per share. These shares were subject to a risk of
forfeiture and vested quarterly in arrears commencing on April 1, 2018. The Company recognized $5,750 and $17,250 in stock-based
compensation related to this grant during the three-months ended March 31, 2018 and year ended December 31, 2017, respectively. On August 8, 2017, the Company
granted a consultant 100,000 shares of restricted common stock valued at $0.175 per share. These shares were subject to a risk
of forfeiture and vested 25% upon grant and quarterly in arrears thereafter commencing on September 1, 2017. The Company recognized
$4,375 and $13,125 in stock-based compensation related to this grant during the three-months ended March 31, 2018 and year ended
December 31, 2017, respectively.</t>
  </si>
  <si>
    <t>NOTE 7 – STOCK GRANTS Director stock grants During 2017 and 2016, the
Company granted its independent directors an aggregate of 793,025 and 468,254, respectively, shares of restricted common stock
in the Company. The expense recognized for these grants based on the grant date fair value was $150,000 and $41,666 for the years
ended December 31, 2017 and 2016, respectively. These shares were fully vested upon issuance. Consultant stock grants On April 10, 2017, the Company
granted a consultant 100,000 shares of restricted common stock valued at $0.23 per share. These shares are subject to a risk of
forfeiture and vest quarterly in arrears commencing on April 1, 2017. The Company recognized $17,250 in stock based compensation
related to this grant during the year ended December 31, 2017. On August 8, 2017, the Company
granted a consultant 100,000 shares of restricted common stock valued at $0.175 per share. These shares are subject to a risk
of forfeiture and vest 25% upon grant and quarterly in arrears thereafter commencing on September 1, 2017. The Company recognized
$13,125 in stock based compensation related to this grant during the year ended December 31, 2017.</t>
  </si>
  <si>
    <t>Stock Option Plans</t>
  </si>
  <si>
    <t>Disclosure of Compensation Related Costs, Share-based Payments [Abstract]</t>
  </si>
  <si>
    <t xml:space="preserve">NOTE 8 – STOCK OPTION PLANS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three-months Aggregate intrinsic value
Outstanding January 1, 2017 36,821,969 $ 0.41 5.94 $ 301,273
Exercisable January 1, 2017 36,771,969 $ 0.41 5.94 $ 299,273
Canceled -
Granted 2,161,458
Exercised (770,000 )
Forfeited -
Outstanding December 31, 2017 38,213,427 $ 0.41 5.23 $ 562,456
Exercisable December 31, 2017 36,213,427 $ 0.41 4.98 $ 562,456
Canceled (350,000 )
Granted 833,334
Exercised -
Forfeited -
Outstanding March 31, 2018 38,696,761 $ 0.41 5.00 $ 1,861,636
Exercisable March 31, 2018 36,346,761 $ 0.41 4.74 $ 1,786,636 The aggregate intrinsic value
in the table above is before applicable income taxes and represents the excess amount over the exercise price option recipients
would have received if all options had been exercised on March 31, 2018, based on a valuation of the Company’s stock for
that day. A summary of the Company’s
non-vested options for the year ended December 31, 2017, and three-months ended March 31, 2018, are presented below:
Non-vested at January 1, 2017 50,000
Granted 2,161,458
Vested (211,458 )
Forfeited -
Non-vested at December 31, 2017 2,000,000
Granted 833,334
Vested (133,334 )
Canceled (350,000 )
Non-vested at March 31, 2018 2,350,000 The Company estimates the
fair value of stock options granted on each grant date using the Black-Scholes option valuation model and recognizes an expense
ratably over the requisite service period. The range of fair value assumptions related to options issued outstanding were as follows
for the:
Three-months ended March 31, 2018 Year ended December 31, 2017
Dividend yield 0.0 % 0.0 %
Risk-free rate 2.38 % 1.89% - 2.26 %
Expected volatility 226 % 221% - 232 %
Expected term 3 - 7 years 5 - 7 years The expected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as the Company does not anticipate paying a dividend within the relevant timeframe. Due to a lack of historical information
needed to estimate the Company’s expected term, it was estimated using the simplified method allowed. The Company records forfeitures
as they occur and reverses compensation cost previously recognized, in the period the award is forfeited, for an award that is
forfeited before completion of the requisite service period. Stock option exercise During the year ended December
31, 2017, the Company issued 645,288 shares of common stock in connection with the cashless exercise of stock options for 100,000,
45,000, and 625,000 shares of common stock at $0.155, $0.06, and $0.06, respectively, per share with 124,712 shares of common stock
withheld with an aggregate fair market value equal to the aggregate exercise price. The Company recognized stock-based
compensation expense related to options during the:
Three-months ended March 31
2018 2017
Number Amount Number Amount
Employee compensation 91,667 $ 60,125 - $ -
Compensation for outside services 41,667 9,375 25,000 1,750
Director compensation - - 78,125 12,500
Total 133,334 $ 69,500 103,125 $ 14,250 </t>
  </si>
  <si>
    <t xml:space="preserve">NOTE 8 – STOCK OPTION PLANS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6 34,167,354 $ 0.47 6.57 $ 974,066
Exercisable January 1, 2016 34,167,354 $ 0.47 6.57 $ 974,066
Canceled -
Granted 6,156,580
Exercised -
Forfeited (3,501,965 )
Outstanding December 31, 2016 36,821,969 $ 0.41 5.94 $ 301,273
Exercisable December 31, 2016 36,771,969 $ 0.41 5.94 $ 299,273
Canceled -
Granted 2,161,458
Exercised (770,000 )
Forfeited -
Outstanding December 31, 2017 38,213,427 $ 0.41 5.23 $ 562,456
Exercisable December 31, 2017 36,213,427 $ 0.41 4.98 $ 562,456 The aggregate intrinsic value
in the table above is before applicable income taxes and represents the excess amount over the exercise price option recipients
would have received if all options had been exercised on December 31, 2017, based on a valuation of the Company’s stock for
that day. A summary of the Company’s
non-vested options for the years ended December 31, 2017 and year ended December 31, 2016 are presented below:
Non-vested at January 1, 2016 -
Granted 6,156,580
Vested (6,106,580 )
Forfeited -
Non-vested at December 31, 2016 50,000
Granted 2,161,458
Vested (211,458 )
Forfeited -
Non-vested at December 31, 2017 2,000,000 The Company estimates the
fair value of stock options granted on each grant date using the Black-Scholes option valuation model and recognizes an expense
ratably over the requisite service period. The range of fair value assumptions related to options issued outstanding were as follows
for the years ended December 31:
2017 2016
Dividend yield 0.0 % 0.0 %
Risk-free rate 1.89% - 2.26 % 0.80% - 1.03 %
Expected volatility 221% - 232 % 141% - 225 %
Expected term 5 - 7 years 5 years The expected volatility was
calculated based on the historical volatilities of publicly traded peer companies, determined by the Company, and the historical
volatility of the Company. The risk-free interest rate used was based on the U.S. Treasury constant maturity rate in effect at
the time of grant for the expected term of the stock options to be valued. The expected dividend yield was zero, as the Company
does not anticipate paying a dividend within the relevant timeframe. Due to a lack of historical information needed to estimate
the Company’s expected term, it was estimated using the simplified method allowed. The Company records forfeitures
as they occur and reverses compensation cost previously recognized, in the period the award is forfeited, for an award that is
forfeited before completion of the requisite service period. Stock option exercise During the year ended December
31, 2017, the Company issued 645,288 shares of common stock in connection with the cashless exercise of stock options for 100,000,
45,000, and 625,000 shares of common stock at $0.155, $0.06, and $0.06, respectively, per share with 124,712 shares of common stock
withheld with an aggregate fair market value equal to the aggregate exercise price. The Company recognized stock
based compensation expense related to options during the:
Years ended December 31
2017 2016
Number Amount Number Amount
In lieu of accrued salaries - $ - 3,796,385 $ 227,784
In lieu of accrued fees for outside services - - 1,107,417 66,445
Compensation for outside services 50,000 3,500 50,000 3,500
Employee compensation (unvested) 2,000,000 33,271 - -
Director compensation 161,458 25,000 1,152,778 79,167
Total 2,211,458 $ 61,771 6,106,580 $ 376,896 </t>
  </si>
  <si>
    <t>Warrants</t>
  </si>
  <si>
    <t>NOTE 9 – WARRANTS The following is a summary
of the Company’s warrant activity:
Warrants Weighted average exercise price Weighted average remaining contractual term in three-months Aggregate intrinsic value
Outstanding January 1, 2017 88,365,036 $ 0.30 3.50 $ 543,770
Exercisable January 1, 2017 88,365,036 $ 0.30 3.50 $ 543,770
Canceled -
Granted 40,259,133
Exercised (798,000 )
Forfeited (392,047 )
Outstanding December 31, 2017 127,434,122 $ 0.24 3.15 $ 3,957,689
Exercisable December 31, 2017 127,434,122 $ 0.24 3.15 $ 3,957,689
Canceled -
Granted -
Exercised -
Forfeited -
Outstanding March 31, 2018 127,434,122 $ 0.24 2.90 $ 13,733,627
Exercisable March 31, 2018 127,434,122 $ 0.24 2.90 $ 13,733,627 The Company estimates the
fair value of warrants granted on each grant date using the Black-Scholes option valuation model. The expected volatility was calculated
based on the historical volatilities of publicly traded peer companies, determined by the Company. The risk-free interest rate
used was based on the U.S. Treasury constant maturity rate in effect at the time of grant for the expected term of the warrants
to be valued. The expected dividend yield was zero, as the Company does not anticipate paying a dividend within the relevant timeframe.
The expected warrant term is the life of the warrant. The Company did not recognize
any stock-based compensation expense related to warrants during the three-months ended March 31, 2018 and 2017, respectively. Warrant exercise During the year ended December
31, 2017, the Company issued 233,217 shares of common stock in connection with the cashless exercise of a warrant for 298,000 shares
of common stock at $0.10 per share with 64,783 shares of common stock withheld with an aggregate fair market value equal to the
aggregate exercise price. During the year ended December
31, 2017, the Company issued 500,000 shares of common stock in connection with the exercise of a warrant for 500,000 shares of
common stock at $0.08 per share in exchange for $40,000. Warrant expiration During the year ended December
31, 2017, warrants to purchase an aggregate of 392,047 shares of restricted common stock expired.</t>
  </si>
  <si>
    <t>NOTE 9 – WARRANTS The following is a summary
of the Company’s warrant activity:
Warrants Weighted average exercise price Weighted average remaining contractual term in years Aggregate intrinsic value
Outstanding January 1, 2016 47,003,962 $ 0.46 3.49 $ 2,579,541
Exercisable January 1, 2016 47,003,962 $ 0.46 3.49 $ 2,579,541
Canceled -
Granted 42,037,500
Exercised -
Forfeited (676,426 )
Outstanding December 31, 2016 88,365,036 $ 0.30 3.50 $ 543,770
Exercisable December 31, 2016 88,365,036 $ 0.30 3.50 $ 543,770
Canceled -
Granted 40,259,133
Exercised (798,000 )
Forfeited (392,047 )
Outstanding December 31, 2017 127,434,122 $ 0.24 3.15 $ 3,957,689
Exercisable December 31, 2017 127,434,122 $ 0.24 3.15 $ 3,957,689 The Company estimates the
fair value of warrants granted on each grant date using the Black-Scholes option valuation model. The expected volatility was calculated
based on the historical volatilities of publicly traded peer companies, determined by the Company. The risk-free interest rate
used was based on the U.S. Treasury constant maturity rate in effect at the time of grant for the expected term of the warrants
to be valued. The expected dividend yield was zero, as the Company does not anticipate paying a dividend within the relevant timeframe.
The expected warrant term is the life of the warrant. The Company did not recognize
any stock based compensation expense related to warrants during the years ended December 31, 2017 and 2016, respectively. Warrant exercise During the year ended December
31, 2017, the Company issued 233,217 shares of common stock in connection with the cashless exercise of a warrant for 298,000 shares
of common stock at $0.10 per share with 64,783 shares of common stock withheld with an aggregate fair market value equal to the
aggregate exercise price. During the year ended December
31, 2017, the Company issued 500,000 shares of common stock in connection with the exercise of a warrant for 500,000 shares of
common stock at $0.08 per share in exchange for $40,000. Warrant expiration During the years ended December
31, 2017 and 2016, warrants to purchase an aggregate of 392,047 and 676,426, respectively, shares of restricted common stock expired.</t>
  </si>
  <si>
    <t>Related Party Transactions</t>
  </si>
  <si>
    <t>Related Party Transactions [Abstract]</t>
  </si>
  <si>
    <t>NOTE 10 – RELATED PARTY TRANSACTIONS Executive chairman agreement As part of an executive chairman
agreement, a director provided services to the Company. This agreement was amended on April 1, 2015. Under the terms of this amendment,
the director received $37,500 in equity instruments issued quarterly in arrears as compensation. Effective April 1, 2016, the director
agreed to suspend any additional equity compensation, until otherwise agreed by the Company. Effective August 12, 2016, the Company
accepted the request for a leave of absence and resignation by the director as Executive Chairman and member of the Board of Directors. The Company incurred $0 and
$37,500 in stock based compensation to this director during the years ended December 31, 2017 and 2016, respectively. The amount payable to this
director was $293,546 as of December 31, 2017 and 2016.</t>
  </si>
  <si>
    <t>Income Taxes</t>
  </si>
  <si>
    <t>Income Tax Disclosure [Abstract]</t>
  </si>
  <si>
    <t>NOTE 10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three-months in which the differences are expected
to be reversed. The effective tax rate for
the three-months ended March 31, 2018 and 2017, differs from the statutory rate of 34%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Recent tax legislation On March 22, 2018, the Tax
Cuts and Jobs Act (“TCJA”) was enacted into law, which significantly changes existing U.S. tax law and includes numerous
provisions that affect our business, such as reducing the U.S. federal statutory tax rate. The TCJA reduces the U.S. federal statutory
tax rate from 35% to 21% effective January 1, 2018. Uncertain tax position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March 31, 2018 and
December 31, 2017,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NOTE 11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In 2017, the Company adopted
FASB issued ASU No. 2015-17, Income Taxes (Topic 740) There was not a provision
for income taxes for the years ended December 31, 2017 and 2016.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following table presents
a reconciliation of the statutory Federal rate and the Company’s effective tax rate for the years ended December 31:
2017 2016
Tax provision (benefit) at Federal statutory rate (34.00 )% (34.00 )%
Accrued compensation (0.32 )% 0.89 %
Stock based compensation 4.15 % 10.01 %
Depreciation and amortization 0.59 % 0.36 %
Other 0.26 % 0.09 %
Change in valuation allowance 29.32 % 22.65 %
Effective tax rate 0.00 % 0.00 % The effective tax rate for
the three and years ended December 31, 2017 and 2016, differs from the statutory rate of 34% as a result of state taxes (net of
Federal benefit), permanent differences, and a reserve against deferred tax assets.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years ended December 31:
2017 2016
DEFERRED TAX ASSETS, net:
Net operating loss carryforwards $ 8,705,467 $ 12,013,384
Accrued compensation 1,074,903 1,535,184
Stock based compensation 66,348 200,700
Credit carryforwards 71,910 100,318
Depreciation and amortization carryforwards (71,054 ) (87,903 )
Total 9,847,574 13,761,683
Less valuation allowance (9,847,574 ) (13,761,683 )
NET DEFERRED TAX ASSETS assets $ - $ - As of December 31, 2017,
the Company had a Federal net operating loss carryforward of $33,345,946. The net operating loss carryforward expires at various
dates beginning in 2026 if not utilized. In addition, the Company had a net operating loss carryforward for Hawaii income tax purposes
of $26,606,541 as of December 31, 2017, which expires at various dates beginning in 2026 if not utilized. These amounts differ
from the Company’s accumulated deficit due to permanent and temporary tax differences. The Company’s valuation
allowance was primarily related to the operating losses. The valuation allowance is determined in accordance with the provisions
of ASC No. 740, Income Taxes Recent tax legislation On December 22, 2017, the
Tax Cuts and Jobs Act (“TCJA”) was enacted into law, which significantly changes existing U.S. tax law and includes
numerous provisions that affect our business, such as reducing the U.S. federal statutory tax rate. The TCJA reduces the U.S. federal
statutory tax rate from 35% to 21% effective January 1, 2018. As a result of TCJA, we recorded
a change in our deferred tax asset of approximately, $3.8 million, which was offset by an adjustment to the allowance. Uncertain tax position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December 31, 2017 and
2016,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 State tax credits The Company received a refundable
tax credit of $17,253 and $47,082 from the State of Hawaii during the years ended December 31, 2017 and 2016, respectively. This
amount is recorded as other income in the consolidated statement of operations.</t>
  </si>
  <si>
    <t>Basic and Diluted Net Loss Per Share</t>
  </si>
  <si>
    <t>Earnings Per Share [Abstract]</t>
  </si>
  <si>
    <t xml:space="preserve">NOTE 11 – BASIC AND DILUTED NET
LOSS PER SHARE The following table sets
forth the computation of the Company’s basic and diluted net loss per share for:
Three-months ended March 31, 2018 (Unaudited)
Net Loss (Numerator) Shares (Denominator) Per share amount
Basic loss per share $ (1,047,864 ) 122,674,516 $ (0.01 )
Effect of dilutive securities—Common stock options and warrants - - -
Diluted loss per share $ (1,047,864 ) 122,674,516 $ (0.01 )
Three-months ended March 31, 2017 (Unaudited)
Net Loss (Numerator) Shares (Denominator) Per share amount
Basic loss per share $ (450,836 ) 86,491,377 $ (0.01 )
Effect of dilutive securities—Common stock options and warrants - - -
Diluted loss per share $ (450,836 ) 86,491,377 $ (0.01 ) The following outstanding
shares of common stock equivalents were excluded from the computation of diluted net loss per share for the periods presented because
including them would have been antidilutive for the periods ended:
March 31, 2018 March 31, 2017
(Unaudited) (Unaudited)
Common stock options 38,696,761 36,900,094
Common stock warrants 127,434,122 95,205,057
Total common stock equivalents 166,130,883 132,105,151 </t>
  </si>
  <si>
    <t xml:space="preserve">NOTE 12 – BASIC AND DILUTED NET
LOSS PER SHARE The following table sets
forth the computation of the Company’s basic and diluted net loss per share for the years ended December 31:
2017
Net Loss (Numerator) Shares (Denominator) Per share amount
Basic loss per share $ (1,985,234 ) 99,951,385 $ (0.02 )
Effect of dilutive securities—Common stock options and warrants - - -
Diluted loss per share $ (1,985,234 ) 99,951,385 $ (0.02 )
2016
Net Loss (Numerator) Shares (Denominator) Per share amount
Basic loss per share $ (1,783,705 ) 76,227,524 $ (0.02 )
Effect of dilutive securities—Common stock options and warrants - - -
Diluted loss per share $ (1,783,705 ) 76,227,524 $ (0.02 ) The following outstanding
shares of common stock equivalents were excluded from the computation of diluted net loss per share for the periods presented because
including them would have been antidilutive for the years ended December 31:
2017 2016
Common stock options 38,213,427 36,821,969
Common stock warrants 127,434,122 88,365,036
Total common stock equivalents 165,647,549 125,187,005 </t>
  </si>
  <si>
    <t>Leases</t>
  </si>
  <si>
    <t>Leases [Abstract]</t>
  </si>
  <si>
    <t>NOTE 13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7,201
and $7,929, for the three-months ended March 31, 2018 and 2017, respectively. Fleet Lease In January 2018, the Company
entered into a vehicle lease arrangement with a rental company for three vehicles. The terms of the leases require total monthly
payments of $1,489 for three-years. These leases convert to month-to-month leases in January 2021 unless terminated. Total rent
expense under this agreement was $3,730, for the three-months ended March 31, 2018.</t>
  </si>
  <si>
    <t>NOTE 13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29,690
and $32,049, for the years ended December 31, 2017 and 2016, respectively.</t>
  </si>
  <si>
    <t>Commitments</t>
  </si>
  <si>
    <t>Commitments and Contingencies Disclosure [Abstract]</t>
  </si>
  <si>
    <t>NOTE 14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years ended December 31, 2017 and 2016. The remaining obligation of $20,000 as
of December 31, 2017 and 2016, is recorded as a part of accounts payable on the consolidated balance sheets. The license expired
in February 2016. Employee settlement As of December 31, 2017 and
2016,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years ended December 31, 2017 and 2016. Capsugel agreement On August 18, 2014, the
Company entered into a collaboration agreement with Capsugel US, LLC (“Capsugel”) for the joint commercial development
of Astaxanthin products (“Capsugel Astaxanthin Products”) for the consumer health market that contain nature-identical
synthetic Astaxanthin and use Capsugel’s proprietary formulation technology. The agreement provides for the parties to jointly
administer activities under a product development plan that will include identifying at least one mutually acceptable third party
marketer who will further develop, market and distribute Capsugel Astaxanthin Products. Capsugel will share revenues with the
Company based on net sales of products that are developed under the collaboration. No revenues were realized from this agreement
during the years ended December 31, 2017 and 2016. In January 2016, the Company suspended development of a Capsugel Astaxanthin
Product, ASTX-1F, based on certain technical issues which, together with other business and regulatory issues, materially impeded
the formulation of ASTX-1F as a commercially viable product for the consumer health market.</t>
  </si>
  <si>
    <t>Subsequent Events</t>
  </si>
  <si>
    <t>Subsequent Events [Abstract]</t>
  </si>
  <si>
    <t>NOTE 14 – SUBSEQUENT EVENTS The Company evaluated all
material events through the date the financials were ready for issuance and noted the following non-recognized events for disclosure. On May 2, 2018, the Company
filed a Form S-4 Registration Statement to register 27,705,782 shares of common stock with a par value of $0.001. These shares
of common stock would be issued to warrant holders in exchange for (i) their outstanding warrants to purchase shares of common
stock at $0.625 per share, and (ii) cash payment of $0.15 per share. If successful, this offering could result in a maximum of $3,831,710, net of offering costs, in capital to
be used to fund its operations; however, the Company’s exchange is an offer to the warrant holders to exchange and exercise
their warrants and there can be no assurance as to the number of warrants that will be exchanged and the net proceeds that would
be raised by the Company.</t>
  </si>
  <si>
    <t>NOTE 15 – SUBSEQUENT EVENTS The Company evaluated all
material events through the date the financials were ready for issuance and noted the following non-recognized events for disclosure. In January 2018: (i) an
unvested option to purchase 50,000 shares of common stock was fully vested and the expiration modified from 90 days post termination
of services to September 2027; (ii) an option to purchase 500,000 shares of common stock was granted to a service provider and
shall be exercisable at $0.16 per share, vest over 4 years, and expire in 10 years; (iii) an option to purchase 166,667 shares
of common stock was granted to a service provider and shall be exercisable at $0.16 per share, vest over 1 year, and expire in
5 years; and (iv) an option to purchase 166,667 shares of common stock was granted to an employee and shall be exercisable at
$0.16 per share, vest over 1 year, and expire in 5 years.</t>
  </si>
  <si>
    <t>Summary of Significant Accounting Policies (Policies)</t>
  </si>
  <si>
    <t>Basis of Presentation</t>
  </si>
  <si>
    <t>Basis of presentation The consolidated financial
statements have been consistently prepared in accordance with accounting principles generally accepted in the United States (“U.S.
GAAP”) and include the accounts of Cardax, Inc., and its wholly owned subsidiary, Cardax Pharma, Inc., and its predecessor,
Cardax Pharmaceuticals, Inc., which was merged with and into Cardax, Inc.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amounts
reported in our consolidated financial statements and the accompanying notes. Estimates in these consolidated financial statements
include asset valuations, estimates of future cash flows from and the economic useful lives of long-lived assets, valuations of
stock compensation, certain accrued liabilities, income taxes and tax valuation allowances, and fair value estimates. Despite
management’s intention to establish accurate estimates and reasonable assumptions, actual results could differ materially
from these estimates and assumptions.</t>
  </si>
  <si>
    <t>Cash The Company considers all
highly liquid investments with maturities of three months or less at the time of purchase to be cash equivalents. The Company held
no cash equivalents as of December 31, 2017 and 2016. The Company maintains cash
deposit accounts at one financial institution. Accounts at this institution are insured by the Federal Deposit Insurance Corporation
up to $250,000. The Company’s cash balance at times may exceed these limits. As of December 31, 2017 and 2016, the Company
had $1,988,139 and $0, respectively, in excess of federally insured limits on deposit.</t>
  </si>
  <si>
    <t>Accounts Receivable</t>
  </si>
  <si>
    <t>Accounts receivable Accounts receivable of $37,243
and $0 as of December 31, 2017 and 2016, respectively, consists of amounts due from sales of consumer health products. It is the Company’s
policy to provide for an allowance for doubtful collections based upon a review of outstanding receivables, historical collection
information, and existing economic conditions. Normal receivables are due 60 days after the issuance of the invoice. Receivables
past due more than 90 days are considered delinquent. Delinquent receivables are written off based on individual credit evaluation
and specific circumstances of the customer. There was no allowance necessary as of December 31, 2017 and 2016.</t>
  </si>
  <si>
    <t>Inventories Inventories are stated at
the lower of cost or market. Cost is determined using the average cost method. Market is defined as sales price less cost to dispose
and a normal profit margi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necessary for inventory as of December 31, 2017
and 2016.</t>
  </si>
  <si>
    <t>Property and equipment,
net Property and equipment are
recorded at cost, less depreciation. Equipment under capital lease obligations and leasehold improvements are amortized on the
straight-line method over the shorter period of the lease term or the estimated useful life of the equipment. Such amortization
is included in depreciation and amortization in the consolidated financial statements. Depreciation is calculated using the straight-line
method over the estimated useful lives of the respective assets are as follows.
Furniture and office equipment 7 years
Research and development equipment 3 to 7 years
Information technology equipment 5 years
Software 3 years Major additions and improvements
are capitalized, and routine expenditures for repairs and maintenance are charged to expense as incurred. When assets are retired
or otherwise disposed of, the cost and related accumulated depreciation are removed from the accounts, and any resulting gain
or loss is charged to income for the period.</t>
  </si>
  <si>
    <t>Impairment of Long-lived Assets</t>
  </si>
  <si>
    <t>Impairment of long-lived
assets The Company evaluates long-lived
assets for impairment whenever events or changes in circumstances indicate that the carrying amount of an asset or group of assets,
as appropriate, may not be recoverable. When the sum of the undiscounted
future net cash flows expected to result from the use and the eventual disposition is less than the carrying amounts, an impairment
loss would be measured based on the discounted cash flows compared to the carrying amounts. There was no impairment charge recorded
for the years ended December 31, 2017 and 2016.</t>
  </si>
  <si>
    <t>Revenue Recognition</t>
  </si>
  <si>
    <t>Revenue recognition The Company recognizes revenue
from the sale of its products through e-commerce and wholesale channels when the transfer of title and risk of loss occurs. For
shipments with terms of FOB Shipping Point, revenue is recognized upon shipment. For shipments with terms of FOB Destination, revenue
is recognized upon delivery. Sales returns and allowances
are recorded as a reduction to sales in the period in which sales are recorded. The Company records shipping charges and sales
tax gross in revenues and cost of goods sold. Sales discounts and other adjustments are recorded at the time of sale.</t>
  </si>
  <si>
    <t>Cost of Goods Sold</t>
  </si>
  <si>
    <t>Cost of goods sold Cost of goods sold is comprised
of costs to manufacture or acquire products sold to customers, direct and indirect distribution costs, and other costs incurred
in the sale of goods.</t>
  </si>
  <si>
    <t>Shipping and Handling Costs</t>
  </si>
  <si>
    <t>Shipping and handling
costs Shipping and handling costs
are included in cost of goods sold. Shipping and handling costs were $10,366 and $3,884 for the years ended December 31, 2017
and 2016, respectively.</t>
  </si>
  <si>
    <t>Sales and Use Tax</t>
  </si>
  <si>
    <t>Sales and use tax Revenues, as presented on
the accompanying income statement, include taxes collected from customers and remitted to governmental authorities. Such taxes
were $5,132 and $1,205 for the years ended December 31, 2017 and 2016, respectively.</t>
  </si>
  <si>
    <t>Research and Development</t>
  </si>
  <si>
    <t>Research and development Research and development
costs are expensed as incurred and consists primarily of salaries and wages of scientists and related personnel engaged in research
and development activities, scientific consultations, manufacturing of product candidates, third-party research, laboratory supplies,
rents associated with operating leased laboratory equipment, and scientific advisory boards. The focus of these costs is on the
development of Astaxanthin technologies. For the years ended December 31, 2017 and 2016, research and development costs were $460,991
and $347,885, respectively.</t>
  </si>
  <si>
    <t>Advertising</t>
  </si>
  <si>
    <t>Advertising Advertising costs are expensed
as incurred and are included as an element of sales and marketing costs in the accompanying consolidated statements of operations.
For the years ended December 31, 2017 and 2016, advertising costs were $84,317 and $27,939, respectively.</t>
  </si>
  <si>
    <t>Income taxes 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did not recognize
any tax liabilities for income taxes associated with unrecognized tax benefits as of December 31, 2017 and 2016. The Company’s
policy is to include interest and penalties related to unrecognized tax benefits, if any, within the provision for income taxes
in the consolidated statements of operations.</t>
  </si>
  <si>
    <t>Fair Value Measurements</t>
  </si>
  <si>
    <t>Fair value measurements U.S.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7
and 2016, there were no recurring fair value measurements of assets and liabilities subsequent to initial recognition.</t>
  </si>
  <si>
    <t>Stock Based Compensation</t>
  </si>
  <si>
    <t>Stock based compensation The Company accounts for
stock based compensation costs under the provisions of ASC No. 718, Compensation—Stock Compensation Equity</t>
  </si>
  <si>
    <t>Basic and diluted net
loss per share Basic earnings per common
share is calculated by dividing net loss for the year by the weighted average number of common shares outstanding during the year.
Diluted earnings per common share is calculated by dividing net loss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and warrants issued to non-employees. Potentially dilutive securities are excluded from the computation of earnings per
share in periods in which a net loss is reported, as their effect would be antidilutive.</t>
  </si>
  <si>
    <t>Recently Adopted Accounting Pronouncements</t>
  </si>
  <si>
    <t>Recently adopted accounting
pronouncements In November 2016, the FASB
issued ASU 2016-18, Statement of Cash Flows (Topic 23) In May 2017, the FASB issued
ASU No. 2017-09, Compensation-Stock Compensation: Scope of Modification Accounting The Company does not believe
that any other recently issued, but not yet effective accounting pronouncements, if adopted, would have a material effect on the
condensed consolidated financial statements.</t>
  </si>
  <si>
    <t>Recent accounting pronouncements In May 2014, the Financial
Accounting Standards Board (“FASB”) issued Accounting Standards Update (“ASU”) No. 2014-09, Revenue
from Contracts with Customers Revenue from Contracts with Customers (Topic 606): Deferral of
the Effective Date The FASB issued four additional
ASUs in 2016 that affect the guidance in ASU No. 2014-09, Revenue from Contracts with Customers
● In March 2016, the FASB issued ASU No. 2016-08, Revenue from Contracts with Customers (Topic 606): Principal versus Agent Considerations (Reporting Revenue Gross versus Net)
● In April 2016, the FASB issued ASU No. 2016-10, Identifying Performance Obligations and Licensing
● In May 2016, the FASB issued ASU No. 2016-12, Revenue from Contracts with Customers (Topic 606): Narrow-Scope Improvements and Practical Expedients Revenue from Contracts with Customers
● In December 2016, the FASB issued ASU 2016-20, Technical Corrections and Improvements to Topic 606, Revenue from Contracts with Customers (Topic 606) In February 2016, the FASB
issued ASU No. 2016-02, Leases The result of retaining a
distinction between finance leases and operating leases is that under the lessee accounting model, the effect of leases in the
statement of comprehensive income and the statement of cash flows is largely unchanged from previous U.S. GAAP. The guidance in
ASU No. 2016-02 is effective for fiscal years beginning after December 15, 2018, including interim periods within those fiscal
years. The Company is currently assessing the impact of this ASU on the Company’s consolidated financial statements. In March 2016, the FASB issued
ASU No. 2016-09, Compensation - Stock Compensation In November 2016, the FASB
issued ASU 2016-18, Statement of Cash Flows (Topic 23) In May 2017, the FASB issued
ASU No. 2017-09, Compensation-Stock Compensation: Scope of Modification Accounting The Company does not believe
that any other recently issued, but not yet effective accounting pronouncements, if adopted, would have a material effect on the
consolidated financial statements.</t>
  </si>
  <si>
    <t>Reclassifications</t>
  </si>
  <si>
    <t>Reclassifications The Company has made certain
reclassifications to conform its prior periods’ data to the current presentation. These reclassifications had no effect on
the reported results of operations or cash flows.</t>
  </si>
  <si>
    <t>Reclassifications The Company has made certain
reclassifications to conform its prior periods’ data to the current presentation. These reclassifications had no effect
on the reported results of operations or cash flows.</t>
  </si>
  <si>
    <t>Unaudited Interim Financial Information</t>
  </si>
  <si>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8 and 2017.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7, filed with the SEC on March 27, 2018.</t>
  </si>
  <si>
    <t>Revenue from Contracts with Customers</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e-commerce and wholesal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March 31, 2018 March 31, 2017
Geographical area Source (Unaudited) (Unaudited)
United States Nutraceuticals $ 296,897 $ 107,990
Hong Kong Nutraceuticals $ 16,413 $ -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si>
  <si>
    <t>Other Significant Accounting Policies</t>
  </si>
  <si>
    <t>Other significant accounting
policies There have been no other
material changes to our significant accounting policies during the three months ended March 31, 2018, as compared to the significant
accounting policies described in our Annual Report.</t>
  </si>
  <si>
    <t>Recently Issued Accounting Pronouncements Not Yet Adopted</t>
  </si>
  <si>
    <t>Recently issued accounting
pronouncements not yet adopted In February 2016, the FASB
issued ASU No. 2016-02, Leases</t>
  </si>
  <si>
    <t>Summary of Significant Accounting Policies (Tables)</t>
  </si>
  <si>
    <t>Schedule of Revenue Source and Geographical Location for Sales and Usage-Based Taxes</t>
  </si>
  <si>
    <t xml:space="preserve">The following table presents
our revenues disaggregated by revenue source and geographical location. Sales and usage-based taxes are included as a component
of revenues.
March 31, 2018 March 31, 2017
Geographical area Source (Unaudited) (Unaudited)
United States Nutraceuticals $ 296,897 $ 107,990
Hong Kong Nutraceuticals $ 16,413 $ - </t>
  </si>
  <si>
    <t>Schedule of Depreciation of Estimated Useful Lives</t>
  </si>
  <si>
    <t>Depreciation is calculated
using the straight-line method over the estimated useful lives of the respective assets are as follows.
Furniture and office equipment 7 years
Research and development equipment 3 to 7 years
Information technology equipment 5 years
Software 3 years</t>
  </si>
  <si>
    <t>Inventories (Tables)</t>
  </si>
  <si>
    <t>Schedule of Inventories</t>
  </si>
  <si>
    <t xml:space="preserve">Inventories consist of the
following as of:
March 31, 2018 (Unaudited) December 31, 2017
Finished goods $ 109,824 $ 240,917
Raw materials 95,905 98,937
Packing supplies and materials 22,505 571
Total inventories $ 228,234 $ 340,425 </t>
  </si>
  <si>
    <t xml:space="preserve">Inventories consist of the
following as of December 31:
2017 2016
Finished goods $ 240,917 $ 10,827
Raw materials 98,937 -
Packing supplies and materials 571 -
Total inventories $ 340,425 $ 10,827 </t>
  </si>
  <si>
    <t>Property and Equipment, Net (Tables)</t>
  </si>
  <si>
    <t>Schedule of Property and Equipment, Net</t>
  </si>
  <si>
    <t xml:space="preserve">Property and equipment, net,
consists of the following as of:
March 31, 2018 (Unaudited) December 31, 2017
Information technology equipment $ 31,892 $ 31,892
Less accumulated depreciation (31,079 ) (29,991 )
Total property and equipment, net $ 813 $ 1,901 </t>
  </si>
  <si>
    <t xml:space="preserve">Property and equipment, net,
consists of the following as of December 31:
2017 2016
Information technology equipment $ 31,892 $ 31,892
Less accumulated depreciation (29,991 ) (24,137 )
Total property and equipment, net $ 1,901 $ 7,755 </t>
  </si>
  <si>
    <t>Intangible Assets, Net (Tables)</t>
  </si>
  <si>
    <t>Schedule of Intangible Assets, Net</t>
  </si>
  <si>
    <t xml:space="preserve">Intangible assets, net, consists
of the following as of:
March 31, 2018 (Unaudited) December 31, 2017
Patents $ 493,027 $ 493,027
Less accumulated amortization (272,360 ) (263,843 )
220,667 229,184
Patents pending 202,664 197,426
Total intangible assets, net $ 423,331 $ 426,610 </t>
  </si>
  <si>
    <t xml:space="preserve">Intangible assets, net, consists
of the following as of December 31:
2017 2016
Patents $ 493,027 $ 432,985
Less accumulated amortization (263,843 ) (240,275 )
229,184 192,710
Patents pending 197,426 238,060
Total intangible assets, net $ 426,610 $ 430,770 </t>
  </si>
  <si>
    <t>Stock Option Plans (Tables)</t>
  </si>
  <si>
    <t>Schedule of Stock Option Activity</t>
  </si>
  <si>
    <t xml:space="preserve">A summary of stock option
activity is as follows:
Options Weighted average exercise price Weighted average remaining contractual term in three-months Aggregate intrinsic value
Outstanding January 1, 2017 36,821,969 $ 0.41 5.94 $ 301,273
Exercisable January 1, 2017 36,771,969 $ 0.41 5.94 $ 299,273
Canceled -
Granted 2,161,458
Exercised (770,000 )
Forfeited -
Outstanding December 31, 2017 38,213,427 $ 0.41 5.23 $ 562,456
Exercisable December 31, 2017 36,213,427 $ 0.41 4.98 $ 562,456
Canceled (350,000 )
Granted 833,334
Exercised -
Forfeited -
Outstanding March 31, 2018 38,696,761 $ 0.41 5.00 $ 1,861,636
Exercisable March 31, 2018 36,346,761 $ 0.41 4.74 $ 1,786,636 </t>
  </si>
  <si>
    <t xml:space="preserve">A summary of stock option
activity is as follows:
Options Weighted average exercise price Weighted average remaining contractual term in years Aggregate intrinsic value
Outstanding January 1, 2016 34,167,354 $ 0.47 6.57 $ 974,066
Exercisable January 1, 2016 34,167,354 $ 0.47 6.57 $ 974,066
Canceled -
Granted 6,156,580
Exercised -
Forfeited (3,501,965 )
Outstanding December 31, 2016 36,821,969 $ 0.41 5.94 $ 301,273
Exercisable December 31, 2016 36,771,969 $ 0.41 5.94 $ 299,273
Canceled -
Granted 2,161,458
Exercised (770,000 )
Forfeited -
Outstanding December 31, 2017 38,213,427 $ 0.41 5.23 $ 562,456
Exercisable December 31, 2017 36,213,427 $ 0.41 4.98 $ 562,456 </t>
  </si>
  <si>
    <t>Schedule of Non-Vested Shares Granted Under Stock Option Plan</t>
  </si>
  <si>
    <t xml:space="preserve">A summary of the Company’s
non-vested options for the year ended December 31, 2017, and three-months ended March 31, 2018, are presented below:
Non-vested at January 1, 2017 50,000
Granted 2,161,458
Vested (211,458 )
Forfeited -
Non-vested at December 31, 2017 2,000,000
Granted 833,334
Vested (133,334 )
Canceled (350,000 )
Non-vested at March 31, 2018 2,350,000 </t>
  </si>
  <si>
    <t xml:space="preserve">A summary of the Company’s
non-vested options for the years ended December 31, 2017 and year ended December 31, 2016 are presented below:
Non-vested at January 1, 2016 -
Granted 6,156,580
Vested (6,106,580 )
Forfeited -
Non-vested at December 31, 2016 50,000
Granted 2,161,458
Vested (211,458 )
Forfeited -
Non-vested at December 31, 2017 2,000,000 </t>
  </si>
  <si>
    <t>Schedule of Fair Value Assumptions</t>
  </si>
  <si>
    <t xml:space="preserve">The range of fair value assumptions
related to options issued outstanding were as follows for the:
Three-months ended March 31, 2018 Year ended December 31, 2017
Dividend yield 0.0 % 0.0 %
Risk-free rate 2.38 % 1.89% - 2.26 %
Expected volatility 226 % 221% - 232 %
Expected term 3 - 7 years 5 - 7 years </t>
  </si>
  <si>
    <t xml:space="preserve">The range of fair value assumptions
related to options issued outstanding were as follows for the years ended December 31:
2017 2016
Dividend yield 0.0 % 0.0 %
Risk-free rate 1.89% - 2.26 % 0.80% - 1.03 %
Expected volatility 221% - 232 % 141% - 225 %
Expected term 5 - 7 years 5 years </t>
  </si>
  <si>
    <t>Schedule of Recognized Stock Based Compensation Expense</t>
  </si>
  <si>
    <t xml:space="preserve">The Company recognized stock-based
compensation expense related to options during the:
Three-months ended March 31
2018 2017
Number Amount Number Amount
Employee compensation 91,667 $ 60,125 - $ -
Compensation for outside services 41,667 9,375 25,000 1,750
Director compensation - - 78,125 12,500
Total 133,334 $ 69,500 103,125 $ 14,250 </t>
  </si>
  <si>
    <t xml:space="preserve">The Company recognized stock
based compensation expense related to options during the:
Years ended December 31
2017 2016
Number Amount Number Amount
In lieu of accrued salaries - $ - 3,796,385 $ 227,784
In lieu of accrued fees for outside services - - 1,107,417 66,445
Compensation for outside services 50,000 3,500 50,000 3,500
Employee compensation (unvested) 2,000,000 33,271 - -
Director compensation 161,458 25,000 1,152,778 79,167
Total 2,211,458 $ 61,771 6,106,580 $ 376,896 </t>
  </si>
  <si>
    <t>Warrants (Tables)</t>
  </si>
  <si>
    <t>Schedule of Stock Warrants Activity</t>
  </si>
  <si>
    <t xml:space="preserve">The following is a summary
of the Company’s warrant activity:
Warrants Weighted average exercise price Weighted average remaining contractual term in three-months Aggregate intrinsic value
Outstanding January 1, 2017 88,365,036 $ 0.30 3.50 $ 543,770
Exercisable January 1, 2017 88,365,036 $ 0.30 3.50 $ 543,770
Canceled -
Granted 40,259,133
Exercised (798,000 )
Forfeited (392,047 )
Outstanding December 31, 2017 127,434,122 $ 0.24 3.15 $ 3,957,689
Exercisable December 31, 2017 127,434,122 $ 0.24 3.15 $ 3,957,689
Canceled -
Granted -
Exercised -
Forfeited -
Outstanding March 31, 2018 127,434,122 $ 0.24 2.90 $ 13,733,627
Exercisable March 31, 2018 127,434,122 $ 0.24 2.90 $ 13,733,627 </t>
  </si>
  <si>
    <t xml:space="preserve">The following is a summary
of the Company’s warrant activity:
Warrants Weighted average exercise price Weighted average remaining contractual term in years Aggregate intrinsic value
Outstanding January 1, 2016 47,003,962 $ 0.46 3.49 $ 2,579,541
Exercisable January 1, 2016 47,003,962 $ 0.46 3.49 $ 2,579,541
Canceled -
Granted 42,037,500
Exercised -
Forfeited (676,426 )
Outstanding December 31, 2016 88,365,036 $ 0.30 3.50 $ 543,770
Exercisable December 31, 2016 88,365,036 $ 0.30 3.50 $ 543,770
Canceled -
Granted 40,259,133
Exercised (798,000 )
Forfeited (392,047 )
Outstanding December 31, 2017 127,434,122 $ 0.24 3.15 $ 3,957,689
Exercisable December 31, 2017 127,434,122 $ 0.24 3.15 $ 3,957,689 </t>
  </si>
  <si>
    <t>Income Taxes (Tables)</t>
  </si>
  <si>
    <t>Schedule of Effective Income Taxes Rate</t>
  </si>
  <si>
    <t>The following table presents
a reconciliation of the statutory Federal rate and the Company’s effective tax rate for the years ended December 31:
2017 2016
Tax provision (benefit) at Federal statutory rate (34.00 )% (34.00 )%
Accrued compensation (0.32 )% 0.89 %
Stock based compensation 4.15 % 10.01 %
Depreciation and amortization 0.59 % 0.36 %
Other 0.26 % 0.09 %
Change in valuation allowance 29.32 % 22.65 %
Effective tax rate 0.00 % 0.00 %</t>
  </si>
  <si>
    <t>Schedule of Deferred Income Tax Assets and Liabilities</t>
  </si>
  <si>
    <t xml:space="preserve">The following table presents
significant components of the Company’s deferred tax assets and liabilities for the years ended December 31:
2017 2016
DEFERRED TAX ASSETS, net:
Net operating loss carryforwards $ 8,705,467 $ 12,013,384
Accrued compensation 1,074,903 1,535,184
Stock based compensation 66,348 200,700
Credit carryforwards 71,910 100,318
Depreciation and amortization carryforwards (71,054 ) (87,903 )
Total 9,847,574 13,761,683
Less valuation allowance (9,847,574 ) (13,761,683 )
NET DEFERRED TAX ASSETS assets $ - $ - </t>
  </si>
  <si>
    <t>Basic and Diluted Net Loss Per Share (Tables)</t>
  </si>
  <si>
    <t>Schedule of Basic and Diluted Net Income (Loss)</t>
  </si>
  <si>
    <t>The following table sets
forth the computation of the Company’s basic and diluted net loss per share for:
Three-months ended March 31, 2018 (Unaudited)
Net Loss (Numerator) Shares (Denominator) Per share amount
Basic loss per share $ (1,047,864 ) 122,674,516 $ (0.01 )
Effect of dilutive securities—Common stock options and warrants - - -
Diluted loss per share $ (1,047,864 ) 122,674,516 $ (0.01 )
Three-months ended March 31, 2017 (Unaudited)
Net Loss (Numerator) Shares (Denominator) Per share amount
Basic loss per share $ (450,836 ) 86,491,377 $ (0.01 )
Effect of dilutive securities—Common stock options and warrants - - -
Diluted loss per share $ (450,836 ) 86,491,377 $ (0.01 )</t>
  </si>
  <si>
    <t>The following table sets
forth the computation of the Company’s basic and diluted net loss per share for the years ended December 31:
2017
Net Loss (Numerator) Shares (Denominator) Per share amount
Basic loss per share $ (1,985,234 ) 99,951,385 $ (0.02 )
Effect of dilutive securities—Common stock options and warrants - - -
Diluted loss per share $ (1,985,234 ) 99,951,385 $ (0.02 )
2016
Net Loss (Numerator) Shares (Denominator) Per share amount
Basic loss per share $ (1,783,705 ) 76,227,524 $ (0.02 )
Effect of dilutive securities—Common stock options and warrants - - -
Diluted loss per share $ (1,783,705 ) 76,227,524 $ (0.02 )</t>
  </si>
  <si>
    <t>Schedule of Computation of Diluted Net Income (Loss) Per Share</t>
  </si>
  <si>
    <t xml:space="preserve">The following outstanding
shares of common stock equivalents were excluded from the computation of diluted net loss per share for the periods presented because
including them would have been antidilutive for the periods ended:
March 31, 2018 March 31, 2017
(Unaudited) (Unaudited)
Common stock options 38,696,761 36,900,094
Common stock warrants 127,434,122 95,205,057
Total common stock equivalents 166,130,883 132,105,151 </t>
  </si>
  <si>
    <t xml:space="preserve">The following outstanding
shares of common stock equivalents were excluded from the computation of diluted net loss per share for the periods presented because
including them would have been antidilutive for the years ended December 31:
2017 2016
Common stock options 38,213,427 36,821,969
Common stock warrants 127,434,122 88,365,036
Total common stock equivalents 165,647,549 125,187,005 </t>
  </si>
  <si>
    <t>Company Background (Details Narrative) - USD ($)</t>
  </si>
  <si>
    <t>Nov. 24, 2015</t>
  </si>
  <si>
    <t>Feb. 07, 2014</t>
  </si>
  <si>
    <t>Jan. 03, 2014</t>
  </si>
  <si>
    <t>Dec. 31, 2013</t>
  </si>
  <si>
    <t>May 31, 2013</t>
  </si>
  <si>
    <t>Dec. 31, 2009</t>
  </si>
  <si>
    <t>Dec. 31, 2008</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converted into common stock upon reverse merger</t>
  </si>
  <si>
    <t>Stock options cancelled</t>
  </si>
  <si>
    <t>Stock option cancelled price per share</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Company's shares of common stock in ratio approximately</t>
  </si>
  <si>
    <t>Common Stock in a ratio of approximately 2.2:1</t>
  </si>
  <si>
    <t>Company Background (Details Narrative) (10K) - USD ($)</t>
  </si>
  <si>
    <t>Sep. 30, 2017</t>
  </si>
  <si>
    <t>Net losses</t>
  </si>
  <si>
    <t>Additional paid in capital to business plan</t>
  </si>
  <si>
    <t>Percentage of employee base salary</t>
  </si>
  <si>
    <t>75.00%</t>
  </si>
  <si>
    <t>Summary of Significant Accounting Policies (Details Narrative) - USD ($)</t>
  </si>
  <si>
    <t>Cash equivalents</t>
  </si>
  <si>
    <t>Federal deposit insurance</t>
  </si>
  <si>
    <t>Allowance for accounts receivable</t>
  </si>
  <si>
    <t>Inventory reserves</t>
  </si>
  <si>
    <t>Cost of goods sold</t>
  </si>
  <si>
    <t>Sales taxes</t>
  </si>
  <si>
    <t>Research and development costs</t>
  </si>
  <si>
    <t>Advertising expenses</t>
  </si>
  <si>
    <t>Minimum percentage of income tax benefit</t>
  </si>
  <si>
    <t>50.00%</t>
  </si>
  <si>
    <t>Unrecognized tax benefit</t>
  </si>
  <si>
    <t>Shipping and Handling [Member]</t>
  </si>
  <si>
    <t>Maximum [Member]</t>
  </si>
  <si>
    <t>Summary of Significant Accounting Policies - Schedule of Revenue Source and Geographical Location for Sales and Usage-Based Taxes (Details) - USD ($)</t>
  </si>
  <si>
    <t>Total revenue</t>
  </si>
  <si>
    <t>United States [Member]</t>
  </si>
  <si>
    <t>Hong Kong [Member]</t>
  </si>
  <si>
    <t>Summary of Significant Accounting Policies - Schedule of Depreciation of Estimated Useful Lives (Details)</t>
  </si>
  <si>
    <t>Furniture and Office Equipment [Member]</t>
  </si>
  <si>
    <t>Estimated useful lives</t>
  </si>
  <si>
    <t>7 years</t>
  </si>
  <si>
    <t>Research and Development Equipment [Member] | Minimum [Member]</t>
  </si>
  <si>
    <t>3 years</t>
  </si>
  <si>
    <t>Research and Development Equipment [Member] | Maximum [Member]</t>
  </si>
  <si>
    <t>Information Technology Equipment [Member]</t>
  </si>
  <si>
    <t>Software [Member]</t>
  </si>
  <si>
    <t>Inventories - Schedule of Inventories (Details) - USD ($)</t>
  </si>
  <si>
    <t>Finished goods</t>
  </si>
  <si>
    <t>Raw materials</t>
  </si>
  <si>
    <t>Packing supplies and materials</t>
  </si>
  <si>
    <t>Total inventories</t>
  </si>
  <si>
    <t>Property and Equipment, Net (Details Narrative) - USD ($)</t>
  </si>
  <si>
    <t>Depreciation expense</t>
  </si>
  <si>
    <t>Property and Equipment, Net - Schedule of Property and Equipment, Net (Details) - USD ($)</t>
  </si>
  <si>
    <t>Total property and equipment, net</t>
  </si>
  <si>
    <t>Property and equipment, gross</t>
  </si>
  <si>
    <t>Less accumulated depreciation</t>
  </si>
  <si>
    <t>Intangible Assets, Net (Details Narrative)</t>
  </si>
  <si>
    <t>Mar. 31, 2018USD ($)Units</t>
  </si>
  <si>
    <t>Mar. 31, 2017USD ($)</t>
  </si>
  <si>
    <t>Dec. 31, 2017USD ($)Units</t>
  </si>
  <si>
    <t>Dec. 31, 2016USD ($)</t>
  </si>
  <si>
    <t>Patent, amortization period</t>
  </si>
  <si>
    <t>15 years</t>
  </si>
  <si>
    <t>Amortization expense | $</t>
  </si>
  <si>
    <t>Patents, units</t>
  </si>
  <si>
    <t>Patents expiration date</t>
  </si>
  <si>
    <t>Patents will expire during the years of 2023 to 2028</t>
  </si>
  <si>
    <t>China, India, Japan And Hong Kong [Member]</t>
  </si>
  <si>
    <t>Europe, Canada, and Brazil [Member]</t>
  </si>
  <si>
    <t>Number of patent application pending</t>
  </si>
  <si>
    <t>Intangible Assets, Net (Details Narrative) (10K)</t>
  </si>
  <si>
    <t>Intangible Assets, Net - Schedule of Intangible Assets, Net (Details) - USD ($)</t>
  </si>
  <si>
    <t>Patents</t>
  </si>
  <si>
    <t>Less accumulated amortization</t>
  </si>
  <si>
    <t>Patents, Total</t>
  </si>
  <si>
    <t>Patents pending</t>
  </si>
  <si>
    <t>Total intangible assets, net</t>
  </si>
  <si>
    <t>Stockholders' Deficit (Details Narrative) - USD ($)</t>
  </si>
  <si>
    <t>May 31, 2017</t>
  </si>
  <si>
    <t>Jul. 31, 2016</t>
  </si>
  <si>
    <t>Sold securities in a self-directed offering, aggregate amount</t>
  </si>
  <si>
    <t>Equity Purchase Agreement [Member]</t>
  </si>
  <si>
    <t>Equity Purchase Agreement [Member] | Investor [Member]</t>
  </si>
  <si>
    <t>Number of shares issued</t>
  </si>
  <si>
    <t>Fair value of stock grant fully vested</t>
  </si>
  <si>
    <t>Restricted Stock One [Member]</t>
  </si>
  <si>
    <t>Issuance of stock per share</t>
  </si>
  <si>
    <t>Restricted common stock price per share</t>
  </si>
  <si>
    <t>Restricted Stock Two [Member]</t>
  </si>
  <si>
    <t>Restricted Stock Three [Member]</t>
  </si>
  <si>
    <t>Restricted Stock Four [Member]</t>
  </si>
  <si>
    <t>Restricted Stock Five [Member]</t>
  </si>
  <si>
    <t>Restricted Stock Six [Member]</t>
  </si>
  <si>
    <t>Restricted Common Stock [Member]</t>
  </si>
  <si>
    <t>Conversion stock, description</t>
  </si>
  <si>
    <t>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t>
  </si>
  <si>
    <t>Restricted Common Stock One [Member]</t>
  </si>
  <si>
    <t>Restricted Common Stock Two [Member]</t>
  </si>
  <si>
    <t>Restricted Common Stock Three [Member]</t>
  </si>
  <si>
    <t>Self Directed Stock Issuance [Member]</t>
  </si>
  <si>
    <t>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31,453,788 shares) and a five-year warrant to purchase 1 share of restricted common stock (31,453,788 warrant shares) at $0.12 per share. Each $0.30 unit consisted of 1 share of restricted common stock (416,595 shares) and a five-year warrant to purchase 1 share of restricted common stock (416,595 warrant shares) at $0.30 per share.</t>
  </si>
  <si>
    <t>Each unit consisted of 1 share of restricted common stock (14,012,500 shares), a five-year warrant to purchase 1 share of restricted common stock (14,012,500 warrant shares) at $0.08 per share, a five-year warrant to purchase 1 share of restricted common stock (14,012,500 warrant shares) at $0.12 per share, and a five-year warrant to purchase 1 share of restricted common stock (14,012,500 warrant shares) at $0.16 per share.</t>
  </si>
  <si>
    <t>Numbre of restricted common stock</t>
  </si>
  <si>
    <t>Self Directed Stock Issuance one [Member]</t>
  </si>
  <si>
    <t>Self Directed Stock Issuance Two [Member]</t>
  </si>
  <si>
    <t>Stockholders' Deficit (Details Narrative) (10K) - USD ($)</t>
  </si>
  <si>
    <t>Stock Grants (Details Narrative) - USD ($)</t>
  </si>
  <si>
    <t>Sep. 02, 2017</t>
  </si>
  <si>
    <t>Aug. 08, 2017</t>
  </si>
  <si>
    <t>Apr. 10, 2017</t>
  </si>
  <si>
    <t>Restricted common stock, value</t>
  </si>
  <si>
    <t>Stock compensation expense</t>
  </si>
  <si>
    <t>Director [Member]</t>
  </si>
  <si>
    <t>Restricted common stock, shares</t>
  </si>
  <si>
    <t>Consultant [Member]</t>
  </si>
  <si>
    <t>Restricted common stock, per share</t>
  </si>
  <si>
    <t>Share-based payment forfeiture and vesting rights, percentage</t>
  </si>
  <si>
    <t>25.00%</t>
  </si>
  <si>
    <t>Consultant [Member] | April 10 2017 [Member]</t>
  </si>
  <si>
    <t>Consultant [Member] | August 8, 2017 [Member]</t>
  </si>
  <si>
    <t>Stock Grants (Details Narrative) (10K) - USD ($)</t>
  </si>
  <si>
    <t>Stock Option Plans (Details Narrative) - $ / shares</t>
  </si>
  <si>
    <t>Apr. 16, 2015</t>
  </si>
  <si>
    <t>Options default term</t>
  </si>
  <si>
    <t>5 years 2 months 23 days</t>
  </si>
  <si>
    <t>5 years 11 months 8 days</t>
  </si>
  <si>
    <t>Common stock per share</t>
  </si>
  <si>
    <t>Stock Option Exercise [Member]</t>
  </si>
  <si>
    <t>Number of common stock shares issued</t>
  </si>
  <si>
    <t>Cashless exercise of a stock option, shares</t>
  </si>
  <si>
    <t>Number of common stock withheld with aggregate exercise price</t>
  </si>
  <si>
    <t>Stock Option Exercise One [Member]</t>
  </si>
  <si>
    <t>Stock Option Exercise Two [Member]</t>
  </si>
  <si>
    <t>2014 Equity Compensation Plan [Member]</t>
  </si>
  <si>
    <t>Aggregate number of shares issuable under this plan</t>
  </si>
  <si>
    <t>Shares authorized</t>
  </si>
  <si>
    <t>2014 Equity Compensation Plan and 2006 Stock Incentive Plan [Member]</t>
  </si>
  <si>
    <t>Percentage of stock option granted to stockholders</t>
  </si>
  <si>
    <t>10.00%</t>
  </si>
  <si>
    <t>10 years</t>
  </si>
  <si>
    <t>Generally vest term</t>
  </si>
  <si>
    <t>4 years</t>
  </si>
  <si>
    <t>2014 Equity Compensation Plan and 2006 Stock Incentive Plan [Member] | Maximum [Member]</t>
  </si>
  <si>
    <t>Percentage granted to employees at a price per share</t>
  </si>
  <si>
    <t>Percentage exercise price per share</t>
  </si>
  <si>
    <t>110.00%</t>
  </si>
  <si>
    <t>Percentage restricted stock to related parties price per share</t>
  </si>
  <si>
    <t>Stock Option Plans (Details Narrative) (10K) - $ / shares</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6 years 6 months 25 days</t>
  </si>
  <si>
    <t>Weighted Average Remaining Contractual Terms (Years), Outstanding Ending</t>
  </si>
  <si>
    <t>4 years 11 months 23 days</t>
  </si>
  <si>
    <t>Weighted Average Remaining Contractual Terms (Years), Exercisable, Beginning</t>
  </si>
  <si>
    <t>Weighted Average Remaining Contractual Terms (Years), Exercisable, Ending</t>
  </si>
  <si>
    <t>4 years 8 months 26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Forfeited</t>
  </si>
  <si>
    <t>Non-vested, Options Outstanding, Ending balance</t>
  </si>
  <si>
    <t>Stock Option Plans - Schedule of Fair Value Assumptions (Details)</t>
  </si>
  <si>
    <t>Dividend yield</t>
  </si>
  <si>
    <t>0.00%</t>
  </si>
  <si>
    <t>Risk-free rate</t>
  </si>
  <si>
    <t>2.38%</t>
  </si>
  <si>
    <t>Expected volatility</t>
  </si>
  <si>
    <t>226.00%</t>
  </si>
  <si>
    <t>Expected term</t>
  </si>
  <si>
    <t>Minimum [Member]</t>
  </si>
  <si>
    <t>1.89%</t>
  </si>
  <si>
    <t>0.80%</t>
  </si>
  <si>
    <t>221.00%</t>
  </si>
  <si>
    <t>141.00%</t>
  </si>
  <si>
    <t>2.26%</t>
  </si>
  <si>
    <t>1.03%</t>
  </si>
  <si>
    <t>232.00%</t>
  </si>
  <si>
    <t>225.00%</t>
  </si>
  <si>
    <t>Stock Option Plans - Schedule of Recognized Stock Based Compensation Expense (Details) - Stock Option Plans [Member] - USD ($)</t>
  </si>
  <si>
    <t>In lieu of accrued salaries, shares</t>
  </si>
  <si>
    <t>In lieu of accrued salaries</t>
  </si>
  <si>
    <t>In lieu of accrued fees for outside services, shares</t>
  </si>
  <si>
    <t>In lieu of accrued fees for outside services</t>
  </si>
  <si>
    <t>Employee compensation , shares</t>
  </si>
  <si>
    <t>Employee compensation</t>
  </si>
  <si>
    <t>Compensation for outside services, shares</t>
  </si>
  <si>
    <t>Compensation for outside services</t>
  </si>
  <si>
    <t>Employee compensation (unvested), shares</t>
  </si>
  <si>
    <t>Employee compensation (unvested)</t>
  </si>
  <si>
    <t>Director compensation, shares</t>
  </si>
  <si>
    <t>Director compensation</t>
  </si>
  <si>
    <t>Stock based compensation expense, shares</t>
  </si>
  <si>
    <t>Stock based compensation expense</t>
  </si>
  <si>
    <t>Warrants (Details Narrative) - USD ($)</t>
  </si>
  <si>
    <t>Warrant price per share</t>
  </si>
  <si>
    <t>Number of common stock value issued</t>
  </si>
  <si>
    <t>Warrant [Member]</t>
  </si>
  <si>
    <t>Warrants to purchase an aggregate number of shares</t>
  </si>
  <si>
    <t>Warrant Exercise [Member]</t>
  </si>
  <si>
    <t>Cashless exercise of warrants</t>
  </si>
  <si>
    <t>Aggregate fair market value of common stock withheld</t>
  </si>
  <si>
    <t>Warrant Exercise One [Member]</t>
  </si>
  <si>
    <t>Warrants (Details Narrative) (10K) - USD ($)</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in Years, Beginning Outstanding</t>
  </si>
  <si>
    <t>3 years 1 month 24 days</t>
  </si>
  <si>
    <t>3 years 6 months</t>
  </si>
  <si>
    <t>3 years 5 months 27 days</t>
  </si>
  <si>
    <t>Weighted Average Remaining Contractual Terms in Years, Beginning Exercisable</t>
  </si>
  <si>
    <t>Weighted Average Remaining Contractual Terms in Years, Ending Outstanding</t>
  </si>
  <si>
    <t>2 years 10 months 25 days</t>
  </si>
  <si>
    <t>Weighted Average Remaining Contractual Terms in Years, Ending Exercisable</t>
  </si>
  <si>
    <t>Aggregate Intrinsic Value, Outstanding, Beginning</t>
  </si>
  <si>
    <t>Aggregate Intrinsic Value, Exercisable, Beginning</t>
  </si>
  <si>
    <t>Aggregate Intrinsic Value, Outstanding, Ending</t>
  </si>
  <si>
    <t>Aggregate Intrinsic Value, Exercisable, Ending</t>
  </si>
  <si>
    <t>Related Party Transactions (Details Narrative) (10K) - USD ($)</t>
  </si>
  <si>
    <t>Settled in option value</t>
  </si>
  <si>
    <t>Amounts payable</t>
  </si>
  <si>
    <t>Income Taxes (Details Narrative)</t>
  </si>
  <si>
    <t>Mar. 22, 2018</t>
  </si>
  <si>
    <t>Dec. 22, 2017</t>
  </si>
  <si>
    <t>Effective tax statutory rate</t>
  </si>
  <si>
    <t>35.00%</t>
  </si>
  <si>
    <t>34.00%</t>
  </si>
  <si>
    <t>Effective January 1, 2018 [Member]</t>
  </si>
  <si>
    <t>21.00%</t>
  </si>
  <si>
    <t>Income Taxes (Details Narrative) (10K) - USD ($)</t>
  </si>
  <si>
    <t>Reduced tax rate</t>
  </si>
  <si>
    <t>Deferred tax asset</t>
  </si>
  <si>
    <t>Unrecognized tax benefits</t>
  </si>
  <si>
    <t>Refundable tax credit</t>
  </si>
  <si>
    <t>Hawaii Income Tax Purposes [Member]</t>
  </si>
  <si>
    <t>Operating loss carry forwards</t>
  </si>
  <si>
    <t>Operating loss carry forwards expiration year</t>
  </si>
  <si>
    <t>Federal [Member]</t>
  </si>
  <si>
    <t>Income Taxes - Schedule of Effective Income Taxes Rate (Details)</t>
  </si>
  <si>
    <t>Tax provision (benefit) at Federal statutory rate</t>
  </si>
  <si>
    <t>(35.00%)</t>
  </si>
  <si>
    <t>(34.00%)</t>
  </si>
  <si>
    <t>Accrued compensation</t>
  </si>
  <si>
    <t>(0.32%)</t>
  </si>
  <si>
    <t>(0.89%)</t>
  </si>
  <si>
    <t>4.15%</t>
  </si>
  <si>
    <t>10.01%</t>
  </si>
  <si>
    <t>0.59%</t>
  </si>
  <si>
    <t>0.36%</t>
  </si>
  <si>
    <t>Other</t>
  </si>
  <si>
    <t>0.26%</t>
  </si>
  <si>
    <t>0.09%</t>
  </si>
  <si>
    <t>Change in valuation allowance</t>
  </si>
  <si>
    <t>29.32%</t>
  </si>
  <si>
    <t>22.65%</t>
  </si>
  <si>
    <t>Effective tax rate</t>
  </si>
  <si>
    <t>Income Taxes - Schedule of Deferred Income Tax Assets and Liabilities (Details) - USD ($)</t>
  </si>
  <si>
    <t>Net operating loss carryforwards</t>
  </si>
  <si>
    <t>Credit carryforwards</t>
  </si>
  <si>
    <t>Depreciation and amortization carryforwards</t>
  </si>
  <si>
    <t>Less valuation allowance</t>
  </si>
  <si>
    <t>Net Deferred Tax Assets</t>
  </si>
  <si>
    <t>Basic and Diluted Net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Loss Per Share - Schedule of Computation of Diluted Net Income (Loss) Per Share (Details) - shares</t>
  </si>
  <si>
    <t>Total common stock equivalents</t>
  </si>
  <si>
    <t>Common Stock Warrants [Member]</t>
  </si>
  <si>
    <t>Common Stock Options [Member]</t>
  </si>
  <si>
    <t>Leases (Details Narrative) - USD ($)</t>
  </si>
  <si>
    <t>1 Months Ended</t>
  </si>
  <si>
    <t>Jan. 31, 2018</t>
  </si>
  <si>
    <t>Rent expenses</t>
  </si>
  <si>
    <t>Total monthly payment</t>
  </si>
  <si>
    <t>Lease Settlement Agreement [Member] | Manoa Innovation Center [Member]</t>
  </si>
  <si>
    <t>Leases (Details Narrative) (10K) - USD ($)</t>
  </si>
  <si>
    <t>Commitments (Details Narrative) (10K) - USD ($)</t>
  </si>
  <si>
    <t>Payment for license cost</t>
  </si>
  <si>
    <t>Percentage of royalties revenue</t>
  </si>
  <si>
    <t>2.00%</t>
  </si>
  <si>
    <t>License revenue</t>
  </si>
  <si>
    <t>License payable</t>
  </si>
  <si>
    <t>Revenues</t>
  </si>
  <si>
    <t>BASF Agreement And License [Member]</t>
  </si>
  <si>
    <t>Royalties</t>
  </si>
  <si>
    <t>Capsugel Agreement [Member]</t>
  </si>
  <si>
    <t>Subsequent Events (Details Narrative) - USD ($)</t>
  </si>
  <si>
    <t>May 02, 2018</t>
  </si>
  <si>
    <t>Common stock par value</t>
  </si>
  <si>
    <t>Warrants to purchase of common stock per share</t>
  </si>
  <si>
    <t>Subsequent Event [Member]</t>
  </si>
  <si>
    <t>Cash payments</t>
  </si>
  <si>
    <t>Maximum, net of offering costs in capital</t>
  </si>
  <si>
    <t>Subsequent Events (Details Narrative) (10K) - $ / shares</t>
  </si>
  <si>
    <t>Dec. 31, 2015</t>
  </si>
  <si>
    <t>Option to purchase shares of common stock was granted</t>
  </si>
  <si>
    <t>Exercisable price</t>
  </si>
  <si>
    <t>Subsequent Event [Member] | Tranche One [Member]</t>
  </si>
  <si>
    <t>Share-based compensation arrangement by share-based payment award, expiration period</t>
  </si>
  <si>
    <t>90 days</t>
  </si>
  <si>
    <t>Termination date</t>
  </si>
  <si>
    <t>Sep. 30,
		2027</t>
  </si>
  <si>
    <t>Subsequent Event [Member] | Tranche Two [Member]</t>
  </si>
  <si>
    <t>Share-based compensation arrangement by share-based payment award, award vesting period</t>
  </si>
  <si>
    <t>Subsequent Event [Member] | Tranche Three [Member]</t>
  </si>
  <si>
    <t>1 year</t>
  </si>
  <si>
    <t>Subsequent Event [Member] | Tranche Four [Member] | Employe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442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49</v>
      </c>
      <c r="B1" s="2" t="s">
        <v>1</v>
      </c>
      <c r="C1" s="2" t="s">
        <v>60</v>
      </c>
    </row>
    <row r="2" spans="1:3">
      <c r="B2" s="2" t="s">
        <v>2</v>
      </c>
      <c r="C2" s="2" t="s">
        <v>20</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53</v>
      </c>
      <c r="B1" s="2" t="s">
        <v>1</v>
      </c>
      <c r="C1" s="2" t="s">
        <v>60</v>
      </c>
    </row>
    <row r="2" spans="1:3">
      <c r="B2" s="2" t="s">
        <v>2</v>
      </c>
      <c r="C2" s="2" t="s">
        <v>20</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57</v>
      </c>
      <c r="B1" s="2" t="s">
        <v>1</v>
      </c>
      <c r="C1" s="2" t="s">
        <v>60</v>
      </c>
    </row>
    <row r="2" spans="1:3">
      <c r="B2" s="2" t="s">
        <v>2</v>
      </c>
      <c r="C2" s="2" t="s">
        <v>20</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61</v>
      </c>
      <c r="B1" s="2" t="s">
        <v>1</v>
      </c>
      <c r="C1" s="2" t="s">
        <v>60</v>
      </c>
    </row>
    <row r="2" spans="1:3">
      <c r="B2" s="2" t="s">
        <v>2</v>
      </c>
      <c r="C2" s="2" t="s">
        <v>20</v>
      </c>
    </row>
    <row r="3" spans="1:3">
      <c r="A3" s="3" t="s">
        <v>158</v>
      </c>
    </row>
    <row r="4" spans="1:3">
      <c r="A4" s="4" t="s">
        <v>161</v>
      </c>
      <c r="B4" s="4" t="s">
        <v>162</v>
      </c>
      <c r="C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4</v>
      </c>
      <c r="B1" s="2" t="s">
        <v>1</v>
      </c>
      <c r="C1" s="2" t="s">
        <v>60</v>
      </c>
    </row>
    <row r="2" spans="1:3">
      <c r="B2" s="2" t="s">
        <v>2</v>
      </c>
      <c r="C2" s="2" t="s">
        <v>20</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9"/>
    <col customWidth="1" max="2" min="2" width="80"/>
    <col customWidth="1" max="3" min="3" width="80"/>
  </cols>
  <sheetData>
    <row r="1" spans="1:3">
      <c r="A1" s="1" t="s">
        <v>168</v>
      </c>
      <c r="B1" s="2" t="s">
        <v>1</v>
      </c>
      <c r="C1" s="2" t="s">
        <v>60</v>
      </c>
    </row>
    <row r="2" spans="1:3">
      <c r="B2" s="2" t="s">
        <v>2</v>
      </c>
      <c r="C2" s="2" t="s">
        <v>20</v>
      </c>
    </row>
    <row r="3" spans="1:3">
      <c r="A3" s="3" t="s">
        <v>168</v>
      </c>
    </row>
    <row r="4" spans="1:3">
      <c r="A4" s="4" t="s">
        <v>168</v>
      </c>
      <c r="B4" s="4" t="s">
        <v>169</v>
      </c>
      <c r="C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60</v>
      </c>
    </row>
    <row r="2" spans="1:2">
      <c r="B2" s="2" t="s">
        <v>20</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4</v>
      </c>
      <c r="B1" s="2" t="s">
        <v>1</v>
      </c>
      <c r="C1" s="2" t="s">
        <v>60</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8</v>
      </c>
      <c r="B1" s="2" t="s">
        <v>1</v>
      </c>
      <c r="C1" s="2" t="s">
        <v>60</v>
      </c>
    </row>
    <row r="2" spans="1:3">
      <c r="B2" s="2" t="s">
        <v>2</v>
      </c>
      <c r="C2" s="2" t="s">
        <v>20</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82</v>
      </c>
      <c r="B1" s="2" t="s">
        <v>1</v>
      </c>
      <c r="C1" s="2" t="s">
        <v>60</v>
      </c>
    </row>
    <row r="2" spans="1:3">
      <c r="B2" s="2" t="s">
        <v>2</v>
      </c>
      <c r="C2" s="2" t="s">
        <v>20</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1293303</v>
      </c>
      <c r="C3" s="6" t="n">
        <v>2236837</v>
      </c>
      <c r="D3" s="6" t="n">
        <v>158433</v>
      </c>
    </row>
    <row r="4" spans="1:4">
      <c r="A4" s="4" t="s">
        <v>24</v>
      </c>
      <c r="B4" s="5" t="n">
        <v>123286</v>
      </c>
      <c r="C4" s="5" t="n">
        <v>37243</v>
      </c>
      <c r="D4" s="4" t="s">
        <v>25</v>
      </c>
    </row>
    <row r="5" spans="1:4">
      <c r="A5" s="4" t="s">
        <v>26</v>
      </c>
      <c r="B5" s="5" t="n">
        <v>228234</v>
      </c>
      <c r="C5" s="5" t="n">
        <v>340425</v>
      </c>
      <c r="D5" s="5" t="n">
        <v>10827</v>
      </c>
    </row>
    <row r="6" spans="1:4">
      <c r="A6" s="4" t="s">
        <v>27</v>
      </c>
      <c r="B6" s="5" t="n">
        <v>119066</v>
      </c>
      <c r="C6" s="5" t="n">
        <v>90831</v>
      </c>
      <c r="D6" s="5" t="n">
        <v>122876</v>
      </c>
    </row>
    <row r="7" spans="1:4">
      <c r="A7" s="4" t="s">
        <v>28</v>
      </c>
      <c r="B7" s="5" t="n">
        <v>21848</v>
      </c>
      <c r="C7" s="5" t="n">
        <v>22838</v>
      </c>
      <c r="D7" s="5" t="n">
        <v>19919</v>
      </c>
    </row>
    <row r="8" spans="1:4">
      <c r="A8" s="4" t="s">
        <v>29</v>
      </c>
      <c r="B8" s="5" t="n">
        <v>1785737</v>
      </c>
      <c r="C8" s="5" t="n">
        <v>2728174</v>
      </c>
      <c r="D8" s="5" t="n">
        <v>312055</v>
      </c>
    </row>
    <row r="9" spans="1:4">
      <c r="A9" s="4" t="s">
        <v>30</v>
      </c>
      <c r="B9" s="5" t="n">
        <v>813</v>
      </c>
      <c r="C9" s="5" t="n">
        <v>1901</v>
      </c>
      <c r="D9" s="5" t="n">
        <v>7755</v>
      </c>
    </row>
    <row r="10" spans="1:4">
      <c r="A10" s="4" t="s">
        <v>31</v>
      </c>
      <c r="B10" s="5" t="n">
        <v>423331</v>
      </c>
      <c r="C10" s="5" t="n">
        <v>426610</v>
      </c>
      <c r="D10" s="5" t="n">
        <v>430770</v>
      </c>
    </row>
    <row r="11" spans="1:4">
      <c r="A11" s="4" t="s">
        <v>32</v>
      </c>
      <c r="B11" s="5" t="n">
        <v>2209881</v>
      </c>
      <c r="C11" s="5" t="n">
        <v>3156685</v>
      </c>
      <c r="D11" s="5" t="n">
        <v>750580</v>
      </c>
    </row>
    <row r="12" spans="1:4">
      <c r="A12" s="3" t="s">
        <v>33</v>
      </c>
    </row>
    <row r="13" spans="1:4">
      <c r="A13" s="4" t="s">
        <v>34</v>
      </c>
      <c r="B13" s="5" t="n">
        <v>3523151</v>
      </c>
      <c r="C13" s="5" t="n">
        <v>3490225</v>
      </c>
      <c r="D13" s="5" t="n">
        <v>3510464</v>
      </c>
    </row>
    <row r="14" spans="1:4">
      <c r="A14" s="4" t="s">
        <v>35</v>
      </c>
      <c r="B14" s="5" t="n">
        <v>541900</v>
      </c>
      <c r="C14" s="5" t="n">
        <v>603391</v>
      </c>
      <c r="D14" s="5" t="n">
        <v>657094</v>
      </c>
    </row>
    <row r="15" spans="1:4">
      <c r="A15" s="4" t="s">
        <v>36</v>
      </c>
      <c r="B15" s="5" t="n">
        <v>418546</v>
      </c>
      <c r="C15" s="5" t="n">
        <v>418546</v>
      </c>
      <c r="D15" s="5" t="n">
        <v>418546</v>
      </c>
    </row>
    <row r="16" spans="1:4">
      <c r="A16" s="4" t="s">
        <v>37</v>
      </c>
      <c r="B16" s="5" t="n">
        <v>50000</v>
      </c>
      <c r="C16" s="5" t="n">
        <v>50000</v>
      </c>
      <c r="D16" s="5" t="n">
        <v>50000</v>
      </c>
    </row>
    <row r="17" spans="1:4">
      <c r="A17" s="4" t="s">
        <v>38</v>
      </c>
      <c r="B17" s="5" t="n">
        <v>4533597</v>
      </c>
      <c r="C17" s="5" t="n">
        <v>4562162</v>
      </c>
      <c r="D17" s="5" t="n">
        <v>4636104</v>
      </c>
    </row>
    <row r="18" spans="1:4">
      <c r="A18" s="4" t="s">
        <v>39</v>
      </c>
      <c r="B18" s="4" t="s">
        <v>25</v>
      </c>
      <c r="C18" s="4" t="s">
        <v>25</v>
      </c>
      <c r="D18" s="4" t="s">
        <v>25</v>
      </c>
    </row>
    <row r="19" spans="1:4">
      <c r="A19" s="4" t="s">
        <v>40</v>
      </c>
      <c r="B19" s="5" t="n">
        <v>4533597</v>
      </c>
      <c r="C19" s="5" t="n">
        <v>4562162</v>
      </c>
      <c r="D19" s="5" t="n">
        <v>4636104</v>
      </c>
    </row>
    <row r="20" spans="1:4">
      <c r="A20" s="3" t="s">
        <v>41</v>
      </c>
    </row>
    <row r="21" spans="1:4">
      <c r="A21" s="4" t="s">
        <v>42</v>
      </c>
      <c r="B21" s="4" t="s">
        <v>25</v>
      </c>
      <c r="C21" s="4" t="s">
        <v>25</v>
      </c>
      <c r="D21" s="4" t="s">
        <v>25</v>
      </c>
    </row>
    <row r="22" spans="1:4">
      <c r="A22" s="4" t="s">
        <v>43</v>
      </c>
      <c r="B22" s="5" t="n">
        <v>122860</v>
      </c>
      <c r="C22" s="5" t="n">
        <v>122675</v>
      </c>
      <c r="D22" s="5" t="n">
        <v>85069</v>
      </c>
    </row>
    <row r="23" spans="1:4">
      <c r="A23" s="4" t="s">
        <v>44</v>
      </c>
      <c r="B23" s="5" t="n">
        <v>56520384</v>
      </c>
      <c r="C23" s="5" t="n">
        <v>56401069</v>
      </c>
      <c r="D23" s="5" t="n">
        <v>51963269</v>
      </c>
    </row>
    <row r="24" spans="1:4">
      <c r="A24" s="4" t="s">
        <v>45</v>
      </c>
      <c r="B24" s="4" t="s">
        <v>25</v>
      </c>
      <c r="C24" s="5" t="n">
        <v>-10125</v>
      </c>
      <c r="D24" s="4" t="s">
        <v>25</v>
      </c>
    </row>
    <row r="25" spans="1:4">
      <c r="A25" s="4" t="s">
        <v>46</v>
      </c>
      <c r="B25" s="5" t="n">
        <v>-58966960</v>
      </c>
      <c r="C25" s="5" t="n">
        <v>-57919096</v>
      </c>
      <c r="D25" s="5" t="n">
        <v>-55933862</v>
      </c>
    </row>
    <row r="26" spans="1:4">
      <c r="A26" s="4" t="s">
        <v>47</v>
      </c>
      <c r="B26" s="5" t="n">
        <v>-2323716</v>
      </c>
      <c r="C26" s="5" t="n">
        <v>-1405477</v>
      </c>
      <c r="D26" s="5" t="n">
        <v>-3885524</v>
      </c>
    </row>
    <row r="27" spans="1:4">
      <c r="A27" s="4" t="s">
        <v>48</v>
      </c>
      <c r="B27" s="6" t="n">
        <v>2209881</v>
      </c>
      <c r="C27" s="6" t="n">
        <v>3156685</v>
      </c>
      <c r="D27" s="6" t="n">
        <v>750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60</v>
      </c>
    </row>
    <row r="2" spans="1:2">
      <c r="B2" s="2" t="s">
        <v>20</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9</v>
      </c>
      <c r="B1" s="2" t="s">
        <v>1</v>
      </c>
      <c r="C1" s="2" t="s">
        <v>60</v>
      </c>
    </row>
    <row r="2" spans="1:3">
      <c r="B2" s="2" t="s">
        <v>2</v>
      </c>
      <c r="C2" s="2" t="s">
        <v>20</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93</v>
      </c>
      <c r="B1" s="2" t="s">
        <v>1</v>
      </c>
      <c r="C1" s="2" t="s">
        <v>60</v>
      </c>
    </row>
    <row r="2" spans="1:3">
      <c r="B2" s="2" t="s">
        <v>2</v>
      </c>
      <c r="C2" s="2" t="s">
        <v>20</v>
      </c>
    </row>
    <row r="3" spans="1:3">
      <c r="A3" s="3" t="s">
        <v>140</v>
      </c>
    </row>
    <row r="4" spans="1:3">
      <c r="A4" s="4" t="s">
        <v>194</v>
      </c>
      <c r="C4" s="4" t="s">
        <v>195</v>
      </c>
    </row>
    <row r="5" spans="1:3">
      <c r="A5" s="4" t="s">
        <v>196</v>
      </c>
      <c r="C5" s="4" t="s">
        <v>197</v>
      </c>
    </row>
    <row r="6" spans="1:3">
      <c r="A6" s="4" t="s">
        <v>23</v>
      </c>
      <c r="C6" s="4" t="s">
        <v>198</v>
      </c>
    </row>
    <row r="7" spans="1:3">
      <c r="A7" s="4" t="s">
        <v>199</v>
      </c>
      <c r="C7" s="4" t="s">
        <v>200</v>
      </c>
    </row>
    <row r="8" spans="1:3">
      <c r="A8" s="4" t="s">
        <v>26</v>
      </c>
      <c r="C8" s="4" t="s">
        <v>201</v>
      </c>
    </row>
    <row r="9" spans="1:3">
      <c r="A9" s="4" t="s">
        <v>149</v>
      </c>
      <c r="C9" s="4" t="s">
        <v>202</v>
      </c>
    </row>
    <row r="10" spans="1:3">
      <c r="A10" s="4" t="s">
        <v>203</v>
      </c>
      <c r="C10" s="4" t="s">
        <v>204</v>
      </c>
    </row>
    <row r="11" spans="1:3">
      <c r="A11" s="4" t="s">
        <v>205</v>
      </c>
      <c r="C11" s="4" t="s">
        <v>206</v>
      </c>
    </row>
    <row r="12" spans="1:3">
      <c r="A12" s="4" t="s">
        <v>207</v>
      </c>
      <c r="C12" s="4" t="s">
        <v>208</v>
      </c>
    </row>
    <row r="13" spans="1:3">
      <c r="A13" s="4" t="s">
        <v>209</v>
      </c>
      <c r="C13" s="4" t="s">
        <v>210</v>
      </c>
    </row>
    <row r="14" spans="1:3">
      <c r="A14" s="4" t="s">
        <v>211</v>
      </c>
      <c r="C14" s="4" t="s">
        <v>212</v>
      </c>
    </row>
    <row r="15" spans="1:3">
      <c r="A15" s="4" t="s">
        <v>213</v>
      </c>
      <c r="C15" s="4" t="s">
        <v>214</v>
      </c>
    </row>
    <row r="16" spans="1:3">
      <c r="A16" s="4" t="s">
        <v>215</v>
      </c>
      <c r="C16" s="4" t="s">
        <v>216</v>
      </c>
    </row>
    <row r="17" spans="1:3">
      <c r="A17" s="4" t="s">
        <v>174</v>
      </c>
      <c r="C17" s="4" t="s">
        <v>217</v>
      </c>
    </row>
    <row r="18" spans="1:3">
      <c r="A18" s="4" t="s">
        <v>218</v>
      </c>
      <c r="C18" s="4" t="s">
        <v>219</v>
      </c>
    </row>
    <row r="19" spans="1:3">
      <c r="A19" s="4" t="s">
        <v>220</v>
      </c>
      <c r="C19" s="4" t="s">
        <v>221</v>
      </c>
    </row>
    <row r="20" spans="1:3">
      <c r="A20" s="4" t="s">
        <v>178</v>
      </c>
      <c r="C20" s="4" t="s">
        <v>222</v>
      </c>
    </row>
    <row r="21" spans="1:3">
      <c r="A21" s="4" t="s">
        <v>223</v>
      </c>
      <c r="B21" s="4" t="s">
        <v>224</v>
      </c>
      <c r="C21" s="4" t="s">
        <v>225</v>
      </c>
    </row>
    <row r="22" spans="1:3">
      <c r="A22" s="4" t="s">
        <v>226</v>
      </c>
      <c r="B22" s="4" t="s">
        <v>227</v>
      </c>
      <c r="C22" s="4" t="s">
        <v>228</v>
      </c>
    </row>
    <row r="23" spans="1:3">
      <c r="A23" s="4" t="s">
        <v>229</v>
      </c>
      <c r="B23" s="4" t="s">
        <v>230</v>
      </c>
    </row>
    <row r="24" spans="1:3">
      <c r="A24" s="4" t="s">
        <v>231</v>
      </c>
      <c r="B24" s="4" t="s">
        <v>232</v>
      </c>
    </row>
    <row r="25" spans="1:3">
      <c r="A25" s="4" t="s">
        <v>233</v>
      </c>
      <c r="B25" s="4" t="s">
        <v>234</v>
      </c>
    </row>
    <row r="26" spans="1:3">
      <c r="A26" s="4" t="s">
        <v>235</v>
      </c>
      <c r="B2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7</v>
      </c>
      <c r="B1" s="2" t="s">
        <v>1</v>
      </c>
      <c r="C1" s="2" t="s">
        <v>60</v>
      </c>
    </row>
    <row r="2" spans="1:3">
      <c r="B2" s="2" t="s">
        <v>2</v>
      </c>
      <c r="C2" s="2" t="s">
        <v>20</v>
      </c>
    </row>
    <row r="3" spans="1:3">
      <c r="A3" s="3" t="s">
        <v>140</v>
      </c>
    </row>
    <row r="4" spans="1:3">
      <c r="A4" s="4" t="s">
        <v>238</v>
      </c>
      <c r="B4" s="4" t="s">
        <v>239</v>
      </c>
    </row>
    <row r="5" spans="1:3">
      <c r="A5" s="4" t="s">
        <v>240</v>
      </c>
      <c r="C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2</v>
      </c>
      <c r="B1" s="2" t="s">
        <v>1</v>
      </c>
      <c r="C1" s="2" t="s">
        <v>60</v>
      </c>
    </row>
    <row r="2" spans="1:3">
      <c r="B2" s="2" t="s">
        <v>2</v>
      </c>
      <c r="C2" s="2" t="s">
        <v>20</v>
      </c>
    </row>
    <row r="3" spans="1:3">
      <c r="A3" s="3" t="s">
        <v>146</v>
      </c>
    </row>
    <row r="4" spans="1:3">
      <c r="A4" s="4" t="s">
        <v>243</v>
      </c>
      <c r="B4" s="4" t="s">
        <v>244</v>
      </c>
      <c r="C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46</v>
      </c>
      <c r="B1" s="2" t="s">
        <v>1</v>
      </c>
      <c r="C1" s="2" t="s">
        <v>60</v>
      </c>
    </row>
    <row r="2" spans="1:3">
      <c r="B2" s="2" t="s">
        <v>2</v>
      </c>
      <c r="C2" s="2" t="s">
        <v>20</v>
      </c>
    </row>
    <row r="3" spans="1:3">
      <c r="A3" s="3" t="s">
        <v>150</v>
      </c>
    </row>
    <row r="4" spans="1:3">
      <c r="A4" s="4" t="s">
        <v>247</v>
      </c>
      <c r="B4" s="4" t="s">
        <v>248</v>
      </c>
      <c r="C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0</v>
      </c>
      <c r="B1" s="2" t="s">
        <v>1</v>
      </c>
      <c r="C1" s="2" t="s">
        <v>60</v>
      </c>
    </row>
    <row r="2" spans="1:3">
      <c r="B2" s="2" t="s">
        <v>2</v>
      </c>
      <c r="C2" s="2" t="s">
        <v>20</v>
      </c>
    </row>
    <row r="3" spans="1:3">
      <c r="A3" s="3" t="s">
        <v>154</v>
      </c>
    </row>
    <row r="4" spans="1:3">
      <c r="A4" s="4" t="s">
        <v>251</v>
      </c>
      <c r="B4" s="4" t="s">
        <v>252</v>
      </c>
      <c r="C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4</v>
      </c>
      <c r="B1" s="2" t="s">
        <v>1</v>
      </c>
      <c r="C1" s="2" t="s">
        <v>60</v>
      </c>
    </row>
    <row r="2" spans="1:3">
      <c r="B2" s="2" t="s">
        <v>2</v>
      </c>
      <c r="C2" s="2" t="s">
        <v>20</v>
      </c>
    </row>
    <row r="3" spans="1:3">
      <c r="A3" s="3" t="s">
        <v>165</v>
      </c>
    </row>
    <row r="4" spans="1:3">
      <c r="A4" s="4" t="s">
        <v>255</v>
      </c>
      <c r="B4" s="4" t="s">
        <v>256</v>
      </c>
      <c r="C4" s="4" t="s">
        <v>257</v>
      </c>
    </row>
    <row r="5" spans="1:3">
      <c r="A5" s="4" t="s">
        <v>258</v>
      </c>
      <c r="B5" s="4" t="s">
        <v>259</v>
      </c>
      <c r="C5" s="4" t="s">
        <v>260</v>
      </c>
    </row>
    <row r="6" spans="1:3">
      <c r="A6" s="4" t="s">
        <v>261</v>
      </c>
      <c r="B6" s="4" t="s">
        <v>262</v>
      </c>
      <c r="C6" s="4" t="s">
        <v>263</v>
      </c>
    </row>
    <row r="7" spans="1:3">
      <c r="A7" s="4" t="s">
        <v>264</v>
      </c>
      <c r="B7" s="4" t="s">
        <v>265</v>
      </c>
      <c r="C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7</v>
      </c>
      <c r="B1" s="2" t="s">
        <v>1</v>
      </c>
      <c r="C1" s="2" t="s">
        <v>60</v>
      </c>
    </row>
    <row r="2" spans="1:3">
      <c r="B2" s="2" t="s">
        <v>2</v>
      </c>
      <c r="C2" s="2" t="s">
        <v>20</v>
      </c>
    </row>
    <row r="3" spans="1:3">
      <c r="A3" s="3" t="s">
        <v>168</v>
      </c>
    </row>
    <row r="4" spans="1:3">
      <c r="A4" s="4" t="s">
        <v>268</v>
      </c>
      <c r="B4" s="4" t="s">
        <v>269</v>
      </c>
      <c r="C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60</v>
      </c>
    </row>
    <row r="2" spans="1:2">
      <c r="B2" s="2" t="s">
        <v>20</v>
      </c>
    </row>
    <row r="3" spans="1:2">
      <c r="A3" s="3" t="s">
        <v>17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9</v>
      </c>
      <c r="B1" s="2" t="s">
        <v>2</v>
      </c>
      <c r="C1" s="2" t="s">
        <v>20</v>
      </c>
      <c r="D1" s="2" t="s">
        <v>21</v>
      </c>
    </row>
    <row r="2" spans="1:4">
      <c r="A2" s="3" t="s">
        <v>50</v>
      </c>
    </row>
    <row r="3" spans="1:4">
      <c r="A3" s="4" t="s">
        <v>51</v>
      </c>
      <c r="B3" s="7" t="n">
        <v>0.001</v>
      </c>
      <c r="C3" s="7" t="n">
        <v>0.001</v>
      </c>
      <c r="D3" s="7" t="n">
        <v>0.001</v>
      </c>
    </row>
    <row r="4" spans="1:4">
      <c r="A4" s="4" t="s">
        <v>52</v>
      </c>
      <c r="B4" s="5" t="n">
        <v>50000000</v>
      </c>
      <c r="C4" s="5" t="n">
        <v>50000000</v>
      </c>
      <c r="D4" s="5" t="n">
        <v>50000000</v>
      </c>
    </row>
    <row r="5" spans="1:4">
      <c r="A5" s="4" t="s">
        <v>53</v>
      </c>
      <c r="B5" s="5" t="n">
        <v>0</v>
      </c>
      <c r="C5" s="5" t="n">
        <v>0</v>
      </c>
      <c r="D5" s="5" t="n">
        <v>0</v>
      </c>
    </row>
    <row r="6" spans="1:4">
      <c r="A6" s="4" t="s">
        <v>54</v>
      </c>
      <c r="B6" s="5" t="n">
        <v>0</v>
      </c>
      <c r="C6" s="5" t="n">
        <v>0</v>
      </c>
      <c r="D6" s="5" t="n">
        <v>0</v>
      </c>
    </row>
    <row r="7" spans="1:4">
      <c r="A7" s="4" t="s">
        <v>55</v>
      </c>
      <c r="B7" s="7" t="n">
        <v>0.001</v>
      </c>
      <c r="C7" s="7" t="n">
        <v>0.001</v>
      </c>
      <c r="D7" s="7" t="n">
        <v>0.001</v>
      </c>
    </row>
    <row r="8" spans="1:4">
      <c r="A8" s="4" t="s">
        <v>56</v>
      </c>
      <c r="B8" s="5" t="n">
        <v>400000000</v>
      </c>
      <c r="C8" s="5" t="n">
        <v>400000000</v>
      </c>
      <c r="D8" s="5" t="n">
        <v>400000000</v>
      </c>
    </row>
    <row r="9" spans="1:4">
      <c r="A9" s="4" t="s">
        <v>57</v>
      </c>
      <c r="B9" s="5" t="n">
        <v>122859700</v>
      </c>
      <c r="C9" s="5" t="n">
        <v>122674516</v>
      </c>
      <c r="D9" s="5" t="n">
        <v>85068709</v>
      </c>
    </row>
    <row r="10" spans="1:4">
      <c r="A10" s="4" t="s">
        <v>58</v>
      </c>
      <c r="B10" s="5" t="n">
        <v>122859700</v>
      </c>
      <c r="C10" s="5" t="n">
        <v>122674516</v>
      </c>
      <c r="D10" s="5" t="n">
        <v>85068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6</v>
      </c>
      <c r="B1" s="2" t="s">
        <v>1</v>
      </c>
      <c r="C1" s="2" t="s">
        <v>60</v>
      </c>
    </row>
    <row r="2" spans="1:3">
      <c r="B2" s="2" t="s">
        <v>2</v>
      </c>
      <c r="C2" s="2" t="s">
        <v>20</v>
      </c>
    </row>
    <row r="3" spans="1:3">
      <c r="A3" s="3" t="s">
        <v>179</v>
      </c>
    </row>
    <row r="4" spans="1:3">
      <c r="A4" s="4" t="s">
        <v>277</v>
      </c>
      <c r="B4" s="4" t="s">
        <v>278</v>
      </c>
      <c r="C4" s="4" t="s">
        <v>279</v>
      </c>
    </row>
    <row r="5" spans="1:3">
      <c r="A5" s="4" t="s">
        <v>280</v>
      </c>
      <c r="B5" s="4" t="s">
        <v>281</v>
      </c>
      <c r="C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283</v>
      </c>
      <c r="B1" s="2" t="s">
        <v>284</v>
      </c>
      <c r="C1" s="2" t="s">
        <v>285</v>
      </c>
      <c r="D1" s="2" t="s">
        <v>286</v>
      </c>
      <c r="E1" s="2" t="s">
        <v>2</v>
      </c>
      <c r="F1" s="2" t="s">
        <v>61</v>
      </c>
      <c r="G1" s="2" t="s">
        <v>20</v>
      </c>
      <c r="H1" s="2" t="s">
        <v>21</v>
      </c>
      <c r="I1" s="2" t="s">
        <v>287</v>
      </c>
      <c r="J1" s="2" t="s">
        <v>288</v>
      </c>
      <c r="K1" s="2" t="s">
        <v>289</v>
      </c>
      <c r="L1" s="2" t="s">
        <v>290</v>
      </c>
    </row>
    <row r="2" spans="1:12">
      <c r="A2" s="3" t="s">
        <v>140</v>
      </c>
    </row>
    <row r="3" spans="1:12">
      <c r="A3" s="4" t="s">
        <v>291</v>
      </c>
      <c r="J3" s="4" t="s">
        <v>292</v>
      </c>
    </row>
    <row r="4" spans="1:12">
      <c r="A4" s="4" t="s">
        <v>293</v>
      </c>
      <c r="C4" s="6" t="n">
        <v>3923100</v>
      </c>
      <c r="G4" s="6" t="n">
        <v>60000</v>
      </c>
      <c r="H4" s="6" t="n">
        <v>0</v>
      </c>
    </row>
    <row r="5" spans="1:12">
      <c r="A5" s="4" t="s">
        <v>294</v>
      </c>
      <c r="C5" s="5" t="n">
        <v>6276960</v>
      </c>
      <c r="G5" s="5" t="n">
        <v>567644</v>
      </c>
      <c r="H5" s="5" t="n">
        <v>0</v>
      </c>
    </row>
    <row r="6" spans="1:12">
      <c r="A6" s="4" t="s">
        <v>295</v>
      </c>
      <c r="C6" s="4" t="s">
        <v>296</v>
      </c>
      <c r="D6" s="4" t="s">
        <v>296</v>
      </c>
      <c r="I6" s="4" t="s">
        <v>296</v>
      </c>
    </row>
    <row r="7" spans="1:12">
      <c r="A7" s="4" t="s">
        <v>297</v>
      </c>
      <c r="C7" s="5" t="n">
        <v>6276960</v>
      </c>
      <c r="D7" s="5" t="n">
        <v>3321600</v>
      </c>
      <c r="I7" s="5" t="n">
        <v>14446777</v>
      </c>
    </row>
    <row r="8" spans="1:12">
      <c r="A8" s="4" t="s">
        <v>298</v>
      </c>
      <c r="C8" s="7" t="n">
        <v>0.625</v>
      </c>
      <c r="D8" s="7" t="n">
        <v>0.625</v>
      </c>
      <c r="I8" s="7" t="n">
        <v>0.625</v>
      </c>
    </row>
    <row r="9" spans="1:12">
      <c r="A9" s="4" t="s">
        <v>299</v>
      </c>
      <c r="D9" s="6" t="n">
        <v>2076000</v>
      </c>
      <c r="I9" s="6" t="n">
        <v>8489036</v>
      </c>
    </row>
    <row r="10" spans="1:12">
      <c r="A10" s="4" t="s">
        <v>300</v>
      </c>
      <c r="D10" s="5" t="n">
        <v>3353437</v>
      </c>
      <c r="I10" s="5" t="n">
        <v>14446777</v>
      </c>
    </row>
    <row r="11" spans="1:12">
      <c r="A11" s="4" t="s">
        <v>301</v>
      </c>
      <c r="D11" s="7" t="n">
        <v>0.625</v>
      </c>
      <c r="I11" s="7" t="n">
        <v>0.625</v>
      </c>
    </row>
    <row r="12" spans="1:12">
      <c r="A12" s="4" t="s">
        <v>302</v>
      </c>
      <c r="C12" s="5" t="n">
        <v>15290486</v>
      </c>
    </row>
    <row r="13" spans="1:12">
      <c r="A13" s="4" t="s">
        <v>303</v>
      </c>
      <c r="C13" s="8" t="n">
        <v>0.07000000000000001</v>
      </c>
    </row>
    <row r="14" spans="1:12">
      <c r="A14" s="4" t="s">
        <v>304</v>
      </c>
      <c r="C14" s="5" t="n">
        <v>6889555</v>
      </c>
    </row>
    <row r="15" spans="1:12">
      <c r="A15" s="4" t="s">
        <v>305</v>
      </c>
      <c r="C15" s="7" t="n">
        <v>0.155</v>
      </c>
    </row>
    <row r="16" spans="1:12">
      <c r="A16" s="4" t="s">
        <v>306</v>
      </c>
      <c r="C16" s="5" t="n">
        <v>20867266</v>
      </c>
    </row>
    <row r="17" spans="1:12">
      <c r="A17" s="4" t="s">
        <v>307</v>
      </c>
      <c r="C17" s="7" t="n">
        <v>0.625</v>
      </c>
    </row>
    <row r="18" spans="1:12">
      <c r="A18" s="4" t="s">
        <v>308</v>
      </c>
      <c r="K18" s="6" t="n">
        <v>500000</v>
      </c>
      <c r="L18" s="6" t="n">
        <v>55000</v>
      </c>
    </row>
    <row r="19" spans="1:12">
      <c r="A19" s="4" t="s">
        <v>55</v>
      </c>
      <c r="B19" s="7" t="n">
        <v>0.001</v>
      </c>
      <c r="E19" s="7" t="n">
        <v>0.001</v>
      </c>
      <c r="G19" s="7" t="n">
        <v>0.001</v>
      </c>
      <c r="H19" s="7" t="n">
        <v>0.001</v>
      </c>
    </row>
    <row r="20" spans="1:12">
      <c r="A20" s="4" t="s">
        <v>309</v>
      </c>
      <c r="B20" s="4" t="s">
        <v>310</v>
      </c>
    </row>
    <row r="21" spans="1:12">
      <c r="A21" s="4" t="s">
        <v>102</v>
      </c>
      <c r="E21" s="6" t="n">
        <v>1047864</v>
      </c>
      <c r="F21" s="6" t="n">
        <v>450836</v>
      </c>
      <c r="G21" s="6" t="n">
        <v>1985234</v>
      </c>
      <c r="H21" s="6" t="n">
        <v>1783705</v>
      </c>
    </row>
    <row r="22" spans="1:12">
      <c r="A22" s="4" t="s">
        <v>46</v>
      </c>
      <c r="E22" s="6" t="n">
        <v>58966960</v>
      </c>
      <c r="G22" s="6" t="n">
        <v>57919096</v>
      </c>
      <c r="H22" s="6" t="n">
        <v>559338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311</v>
      </c>
      <c r="B1" s="2" t="s">
        <v>284</v>
      </c>
      <c r="C1" s="2" t="s">
        <v>285</v>
      </c>
      <c r="D1" s="2" t="s">
        <v>286</v>
      </c>
      <c r="E1" s="2" t="s">
        <v>2</v>
      </c>
      <c r="F1" s="2" t="s">
        <v>61</v>
      </c>
      <c r="G1" s="2" t="s">
        <v>20</v>
      </c>
      <c r="H1" s="2" t="s">
        <v>21</v>
      </c>
      <c r="I1" s="2" t="s">
        <v>287</v>
      </c>
      <c r="J1" s="2" t="s">
        <v>312</v>
      </c>
      <c r="K1" s="2" t="s">
        <v>288</v>
      </c>
      <c r="L1" s="2" t="s">
        <v>289</v>
      </c>
      <c r="M1" s="2" t="s">
        <v>290</v>
      </c>
    </row>
    <row r="2" spans="1:13">
      <c r="A2" s="3" t="s">
        <v>140</v>
      </c>
    </row>
    <row r="3" spans="1:13">
      <c r="A3" s="4" t="s">
        <v>291</v>
      </c>
      <c r="K3" s="4" t="s">
        <v>292</v>
      </c>
    </row>
    <row r="4" spans="1:13">
      <c r="A4" s="4" t="s">
        <v>293</v>
      </c>
      <c r="C4" s="6" t="n">
        <v>3923100</v>
      </c>
      <c r="G4" s="6" t="n">
        <v>60000</v>
      </c>
      <c r="H4" s="6" t="n">
        <v>0</v>
      </c>
    </row>
    <row r="5" spans="1:13">
      <c r="A5" s="4" t="s">
        <v>294</v>
      </c>
      <c r="C5" s="5" t="n">
        <v>6276960</v>
      </c>
      <c r="G5" s="5" t="n">
        <v>567644</v>
      </c>
      <c r="H5" s="5" t="n">
        <v>0</v>
      </c>
    </row>
    <row r="6" spans="1:13">
      <c r="A6" s="4" t="s">
        <v>295</v>
      </c>
      <c r="C6" s="4" t="s">
        <v>296</v>
      </c>
      <c r="D6" s="4" t="s">
        <v>296</v>
      </c>
      <c r="I6" s="4" t="s">
        <v>296</v>
      </c>
    </row>
    <row r="7" spans="1:13">
      <c r="A7" s="4" t="s">
        <v>297</v>
      </c>
      <c r="C7" s="5" t="n">
        <v>6276960</v>
      </c>
      <c r="D7" s="5" t="n">
        <v>3321600</v>
      </c>
      <c r="I7" s="5" t="n">
        <v>14446777</v>
      </c>
    </row>
    <row r="8" spans="1:13">
      <c r="A8" s="4" t="s">
        <v>298</v>
      </c>
      <c r="C8" s="7" t="n">
        <v>0.625</v>
      </c>
      <c r="D8" s="7" t="n">
        <v>0.625</v>
      </c>
      <c r="I8" s="7" t="n">
        <v>0.625</v>
      </c>
    </row>
    <row r="9" spans="1:13">
      <c r="A9" s="4" t="s">
        <v>299</v>
      </c>
      <c r="D9" s="6" t="n">
        <v>2076000</v>
      </c>
      <c r="I9" s="6" t="n">
        <v>8489036</v>
      </c>
    </row>
    <row r="10" spans="1:13">
      <c r="A10" s="4" t="s">
        <v>300</v>
      </c>
      <c r="D10" s="5" t="n">
        <v>3353437</v>
      </c>
      <c r="I10" s="5" t="n">
        <v>14446777</v>
      </c>
    </row>
    <row r="11" spans="1:13">
      <c r="A11" s="4" t="s">
        <v>301</v>
      </c>
      <c r="D11" s="7" t="n">
        <v>0.625</v>
      </c>
      <c r="I11" s="7" t="n">
        <v>0.625</v>
      </c>
    </row>
    <row r="12" spans="1:13">
      <c r="A12" s="4" t="s">
        <v>302</v>
      </c>
      <c r="C12" s="5" t="n">
        <v>15290486</v>
      </c>
    </row>
    <row r="13" spans="1:13">
      <c r="A13" s="4" t="s">
        <v>303</v>
      </c>
      <c r="C13" s="8" t="n">
        <v>0.07000000000000001</v>
      </c>
    </row>
    <row r="14" spans="1:13">
      <c r="A14" s="4" t="s">
        <v>304</v>
      </c>
      <c r="C14" s="5" t="n">
        <v>6889555</v>
      </c>
    </row>
    <row r="15" spans="1:13">
      <c r="A15" s="4" t="s">
        <v>305</v>
      </c>
      <c r="C15" s="7" t="n">
        <v>0.155</v>
      </c>
    </row>
    <row r="16" spans="1:13">
      <c r="A16" s="4" t="s">
        <v>306</v>
      </c>
      <c r="C16" s="5" t="n">
        <v>20867266</v>
      </c>
    </row>
    <row r="17" spans="1:13">
      <c r="A17" s="4" t="s">
        <v>307</v>
      </c>
      <c r="C17" s="7" t="n">
        <v>0.625</v>
      </c>
    </row>
    <row r="18" spans="1:13">
      <c r="A18" s="4" t="s">
        <v>308</v>
      </c>
      <c r="L18" s="6" t="n">
        <v>500000</v>
      </c>
      <c r="M18" s="6" t="n">
        <v>55000</v>
      </c>
    </row>
    <row r="19" spans="1:13">
      <c r="A19" s="4" t="s">
        <v>55</v>
      </c>
      <c r="B19" s="7" t="n">
        <v>0.001</v>
      </c>
      <c r="E19" s="7" t="n">
        <v>0.001</v>
      </c>
      <c r="G19" s="7" t="n">
        <v>0.001</v>
      </c>
      <c r="H19" s="7" t="n">
        <v>0.001</v>
      </c>
    </row>
    <row r="20" spans="1:13">
      <c r="A20" s="4" t="s">
        <v>309</v>
      </c>
      <c r="B20" s="4" t="s">
        <v>310</v>
      </c>
    </row>
    <row r="21" spans="1:13">
      <c r="A21" s="4" t="s">
        <v>313</v>
      </c>
      <c r="E21" s="6" t="n">
        <v>1047864</v>
      </c>
      <c r="F21" s="6" t="n">
        <v>450836</v>
      </c>
      <c r="G21" s="6" t="n">
        <v>1985234</v>
      </c>
      <c r="H21" s="6" t="n">
        <v>1783705</v>
      </c>
    </row>
    <row r="22" spans="1:13">
      <c r="A22" s="4" t="s">
        <v>46</v>
      </c>
      <c r="E22" s="6" t="n">
        <v>58966960</v>
      </c>
      <c r="G22" s="5" t="n">
        <v>57919096</v>
      </c>
      <c r="H22" s="6" t="n">
        <v>55933862</v>
      </c>
    </row>
    <row r="23" spans="1:13">
      <c r="A23" s="4" t="s">
        <v>314</v>
      </c>
      <c r="G23" s="6" t="n">
        <v>4138435</v>
      </c>
    </row>
    <row r="24" spans="1:13">
      <c r="A24" s="4" t="s">
        <v>315</v>
      </c>
      <c r="J24"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17</v>
      </c>
      <c r="B1" s="2" t="s">
        <v>1</v>
      </c>
      <c r="D1" s="2" t="s">
        <v>60</v>
      </c>
    </row>
    <row r="2" spans="1:5">
      <c r="B2" s="2" t="s">
        <v>2</v>
      </c>
      <c r="C2" s="2" t="s">
        <v>61</v>
      </c>
      <c r="D2" s="2" t="s">
        <v>20</v>
      </c>
      <c r="E2" s="2" t="s">
        <v>21</v>
      </c>
    </row>
    <row r="3" spans="1:5">
      <c r="A3" s="4" t="s">
        <v>318</v>
      </c>
      <c r="D3" s="4" t="s">
        <v>25</v>
      </c>
      <c r="E3" s="4" t="s">
        <v>25</v>
      </c>
    </row>
    <row r="4" spans="1:5">
      <c r="A4" s="4" t="s">
        <v>319</v>
      </c>
      <c r="D4" s="5" t="n">
        <v>1988139</v>
      </c>
      <c r="E4" s="5" t="n">
        <v>0</v>
      </c>
    </row>
    <row r="5" spans="1:5">
      <c r="A5" s="4" t="s">
        <v>24</v>
      </c>
      <c r="B5" s="6" t="n">
        <v>123286</v>
      </c>
      <c r="D5" s="5" t="n">
        <v>37243</v>
      </c>
      <c r="E5" s="4" t="s">
        <v>25</v>
      </c>
    </row>
    <row r="6" spans="1:5">
      <c r="A6" s="4" t="s">
        <v>320</v>
      </c>
      <c r="D6" s="4" t="s">
        <v>25</v>
      </c>
      <c r="E6" s="4" t="s">
        <v>25</v>
      </c>
    </row>
    <row r="7" spans="1:5">
      <c r="A7" s="4" t="s">
        <v>321</v>
      </c>
      <c r="D7" s="4" t="s">
        <v>25</v>
      </c>
      <c r="E7" s="4" t="s">
        <v>25</v>
      </c>
    </row>
    <row r="8" spans="1:5">
      <c r="A8" s="4" t="s">
        <v>322</v>
      </c>
      <c r="B8" s="5" t="n">
        <v>135532</v>
      </c>
      <c r="C8" s="6" t="n">
        <v>42562</v>
      </c>
      <c r="D8" s="5" t="n">
        <v>274707</v>
      </c>
      <c r="E8" s="5" t="n">
        <v>14580</v>
      </c>
    </row>
    <row r="9" spans="1:5">
      <c r="A9" s="4" t="s">
        <v>323</v>
      </c>
      <c r="D9" s="5" t="n">
        <v>5132</v>
      </c>
      <c r="E9" s="5" t="n">
        <v>1205</v>
      </c>
    </row>
    <row r="10" spans="1:5">
      <c r="A10" s="4" t="s">
        <v>324</v>
      </c>
      <c r="B10" s="5" t="n">
        <v>183823</v>
      </c>
      <c r="C10" s="5" t="n">
        <v>115918</v>
      </c>
      <c r="D10" s="5" t="n">
        <v>460991</v>
      </c>
      <c r="E10" s="5" t="n">
        <v>347885</v>
      </c>
    </row>
    <row r="11" spans="1:5">
      <c r="A11" s="4" t="s">
        <v>325</v>
      </c>
      <c r="D11" s="6" t="n">
        <v>84317</v>
      </c>
      <c r="E11" s="5" t="n">
        <v>27939</v>
      </c>
    </row>
    <row r="12" spans="1:5">
      <c r="A12" s="4" t="s">
        <v>326</v>
      </c>
      <c r="D12" s="4" t="s">
        <v>327</v>
      </c>
    </row>
    <row r="13" spans="1:5">
      <c r="A13" s="4" t="s">
        <v>328</v>
      </c>
      <c r="B13" s="4" t="s">
        <v>25</v>
      </c>
      <c r="C13" s="4" t="s">
        <v>25</v>
      </c>
      <c r="D13" s="4" t="s">
        <v>25</v>
      </c>
      <c r="E13" s="4" t="s">
        <v>25</v>
      </c>
    </row>
    <row r="14" spans="1:5">
      <c r="A14" s="4" t="s">
        <v>329</v>
      </c>
    </row>
    <row r="15" spans="1:5">
      <c r="A15" s="4" t="s">
        <v>322</v>
      </c>
      <c r="D15" s="5" t="n">
        <v>10366</v>
      </c>
      <c r="E15" s="6" t="n">
        <v>3884</v>
      </c>
    </row>
    <row r="16" spans="1:5">
      <c r="A16" s="4" t="s">
        <v>330</v>
      </c>
    </row>
    <row r="17" spans="1:5">
      <c r="A17" s="4" t="s">
        <v>319</v>
      </c>
      <c r="D17" s="6" t="n">
        <v>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1</v>
      </c>
      <c r="B1" s="2" t="s">
        <v>1</v>
      </c>
      <c r="D1" s="2" t="s">
        <v>60</v>
      </c>
    </row>
    <row r="2" spans="1:5">
      <c r="B2" s="2" t="s">
        <v>2</v>
      </c>
      <c r="C2" s="2" t="s">
        <v>61</v>
      </c>
      <c r="D2" s="2" t="s">
        <v>20</v>
      </c>
      <c r="E2" s="2" t="s">
        <v>21</v>
      </c>
    </row>
    <row r="3" spans="1:5">
      <c r="A3" s="4" t="s">
        <v>332</v>
      </c>
      <c r="B3" s="6" t="n">
        <v>313310</v>
      </c>
      <c r="C3" s="6" t="n">
        <v>107990</v>
      </c>
      <c r="D3" s="6" t="n">
        <v>610323</v>
      </c>
      <c r="E3" s="6" t="n">
        <v>35258</v>
      </c>
    </row>
    <row r="4" spans="1:5">
      <c r="A4" s="4" t="s">
        <v>333</v>
      </c>
    </row>
    <row r="5" spans="1:5">
      <c r="A5" s="4" t="s">
        <v>332</v>
      </c>
      <c r="B5" s="5" t="n">
        <v>296897</v>
      </c>
      <c r="C5" s="5" t="n">
        <v>107990</v>
      </c>
    </row>
    <row r="6" spans="1:5">
      <c r="A6" s="4" t="s">
        <v>334</v>
      </c>
    </row>
    <row r="7" spans="1:5">
      <c r="A7" s="4" t="s">
        <v>332</v>
      </c>
      <c r="B7" s="6" t="n">
        <v>16413</v>
      </c>
      <c r="C7" s="4" t="s">
        <v>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60</v>
      </c>
    </row>
    <row r="2" spans="1:2">
      <c r="B2" s="2" t="s">
        <v>20</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38</v>
      </c>
    </row>
    <row r="9" spans="1:2">
      <c r="A9" s="4" t="s">
        <v>342</v>
      </c>
    </row>
    <row r="10" spans="1:2">
      <c r="A10" s="4" t="s">
        <v>337</v>
      </c>
      <c r="B10" s="4" t="s">
        <v>296</v>
      </c>
    </row>
    <row r="11" spans="1:2">
      <c r="A11" s="4" t="s">
        <v>343</v>
      </c>
    </row>
    <row r="12" spans="1:2">
      <c r="A12" s="4" t="s">
        <v>337</v>
      </c>
      <c r="B12"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4</v>
      </c>
      <c r="B1" s="2" t="s">
        <v>2</v>
      </c>
      <c r="C1" s="2" t="s">
        <v>20</v>
      </c>
      <c r="D1" s="2" t="s">
        <v>21</v>
      </c>
    </row>
    <row r="2" spans="1:4">
      <c r="A2" s="3" t="s">
        <v>146</v>
      </c>
    </row>
    <row r="3" spans="1:4">
      <c r="A3" s="4" t="s">
        <v>345</v>
      </c>
      <c r="B3" s="6" t="n">
        <v>109824</v>
      </c>
      <c r="C3" s="6" t="n">
        <v>240917</v>
      </c>
      <c r="D3" s="6" t="n">
        <v>10827</v>
      </c>
    </row>
    <row r="4" spans="1:4">
      <c r="A4" s="4" t="s">
        <v>346</v>
      </c>
      <c r="B4" s="5" t="n">
        <v>95905</v>
      </c>
      <c r="C4" s="5" t="n">
        <v>98937</v>
      </c>
      <c r="D4" s="4" t="s">
        <v>25</v>
      </c>
    </row>
    <row r="5" spans="1:4">
      <c r="A5" s="4" t="s">
        <v>347</v>
      </c>
      <c r="B5" s="5" t="n">
        <v>22505</v>
      </c>
      <c r="C5" s="5" t="n">
        <v>571</v>
      </c>
      <c r="D5" s="4" t="s">
        <v>25</v>
      </c>
    </row>
    <row r="6" spans="1:4">
      <c r="A6" s="4" t="s">
        <v>348</v>
      </c>
      <c r="B6" s="6" t="n">
        <v>228234</v>
      </c>
      <c r="C6" s="6" t="n">
        <v>340425</v>
      </c>
      <c r="D6" s="6" t="n">
        <v>108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49</v>
      </c>
      <c r="B1" s="2" t="s">
        <v>1</v>
      </c>
      <c r="D1" s="2" t="s">
        <v>60</v>
      </c>
    </row>
    <row r="2" spans="1:5">
      <c r="B2" s="2" t="s">
        <v>2</v>
      </c>
      <c r="C2" s="2" t="s">
        <v>61</v>
      </c>
      <c r="D2" s="2" t="s">
        <v>20</v>
      </c>
      <c r="E2" s="2" t="s">
        <v>21</v>
      </c>
    </row>
    <row r="3" spans="1:5">
      <c r="A3" s="3" t="s">
        <v>150</v>
      </c>
    </row>
    <row r="4" spans="1:5">
      <c r="A4" s="4" t="s">
        <v>350</v>
      </c>
      <c r="B4" s="6" t="n">
        <v>1088</v>
      </c>
      <c r="C4" s="6" t="n">
        <v>1509</v>
      </c>
      <c r="D4" s="6" t="n">
        <v>5854</v>
      </c>
      <c r="E4" s="6" t="n">
        <v>61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0</v>
      </c>
      <c r="D1" s="2" t="s">
        <v>21</v>
      </c>
    </row>
    <row r="2" spans="1:4">
      <c r="A2" s="4" t="s">
        <v>352</v>
      </c>
      <c r="B2" s="6" t="n">
        <v>813</v>
      </c>
      <c r="C2" s="6" t="n">
        <v>1901</v>
      </c>
      <c r="D2" s="6" t="n">
        <v>7755</v>
      </c>
    </row>
    <row r="3" spans="1:4">
      <c r="A3" s="4" t="s">
        <v>342</v>
      </c>
    </row>
    <row r="4" spans="1:4">
      <c r="A4" s="4" t="s">
        <v>353</v>
      </c>
      <c r="B4" s="5" t="n">
        <v>31892</v>
      </c>
      <c r="C4" s="5" t="n">
        <v>31892</v>
      </c>
      <c r="D4" s="5" t="n">
        <v>31892</v>
      </c>
    </row>
    <row r="5" spans="1:4">
      <c r="A5" s="4" t="s">
        <v>354</v>
      </c>
      <c r="B5" s="5" t="n">
        <v>-31079</v>
      </c>
      <c r="C5" s="5" t="n">
        <v>-29991</v>
      </c>
      <c r="D5" s="5" t="n">
        <v>-24137</v>
      </c>
    </row>
    <row r="6" spans="1:4">
      <c r="A6" s="4" t="s">
        <v>352</v>
      </c>
      <c r="B6" s="6" t="n">
        <v>813</v>
      </c>
      <c r="C6" s="6" t="n">
        <v>1901</v>
      </c>
      <c r="D6" s="6" t="n">
        <v>7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53"/>
    <col customWidth="1" max="3" min="3" width="21"/>
    <col customWidth="1" max="4" min="4" width="53"/>
    <col customWidth="1" max="5" min="5" width="21"/>
  </cols>
  <sheetData>
    <row r="1" spans="1:5">
      <c r="A1" s="1" t="s">
        <v>355</v>
      </c>
      <c r="B1" s="2" t="s">
        <v>1</v>
      </c>
      <c r="D1" s="2" t="s">
        <v>60</v>
      </c>
    </row>
    <row r="2" spans="1:5">
      <c r="B2" s="2" t="s">
        <v>356</v>
      </c>
      <c r="C2" s="2" t="s">
        <v>357</v>
      </c>
      <c r="D2" s="2" t="s">
        <v>358</v>
      </c>
      <c r="E2" s="2" t="s">
        <v>359</v>
      </c>
    </row>
    <row r="3" spans="1:5">
      <c r="A3" s="4" t="s">
        <v>360</v>
      </c>
      <c r="B3" s="4" t="s">
        <v>361</v>
      </c>
      <c r="D3" s="4" t="s">
        <v>361</v>
      </c>
    </row>
    <row r="4" spans="1:5">
      <c r="A4" s="4" t="s">
        <v>362</v>
      </c>
      <c r="B4" s="6" t="n">
        <v>8517</v>
      </c>
      <c r="C4" s="6" t="n">
        <v>5892</v>
      </c>
      <c r="D4" s="6" t="n">
        <v>23568</v>
      </c>
      <c r="E4" s="6" t="n">
        <v>22933</v>
      </c>
    </row>
    <row r="5" spans="1:5">
      <c r="A5" s="4" t="s">
        <v>363</v>
      </c>
      <c r="B5" s="5" t="n">
        <v>22</v>
      </c>
      <c r="D5" s="5" t="n">
        <v>22</v>
      </c>
    </row>
    <row r="6" spans="1:5">
      <c r="A6" s="4" t="s">
        <v>364</v>
      </c>
      <c r="B6" s="4" t="s">
        <v>365</v>
      </c>
      <c r="D6" s="4" t="s">
        <v>365</v>
      </c>
    </row>
    <row r="7" spans="1:5">
      <c r="A7" s="4" t="s">
        <v>333</v>
      </c>
    </row>
    <row r="8" spans="1:5">
      <c r="A8" s="4" t="s">
        <v>363</v>
      </c>
      <c r="B8" s="5" t="n">
        <v>14</v>
      </c>
      <c r="D8" s="5" t="n">
        <v>14</v>
      </c>
    </row>
    <row r="9" spans="1:5">
      <c r="A9" s="4" t="s">
        <v>366</v>
      </c>
    </row>
    <row r="10" spans="1:5">
      <c r="A10" s="4" t="s">
        <v>363</v>
      </c>
      <c r="B10" s="5" t="n">
        <v>8</v>
      </c>
      <c r="D10" s="5" t="n">
        <v>8</v>
      </c>
    </row>
    <row r="11" spans="1:5">
      <c r="A11" s="4" t="s">
        <v>367</v>
      </c>
    </row>
    <row r="12" spans="1:5">
      <c r="A12" s="4" t="s">
        <v>368</v>
      </c>
      <c r="B12" s="5" t="n">
        <v>4</v>
      </c>
      <c r="D12" s="5"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59</v>
      </c>
      <c r="B1" s="2" t="s">
        <v>1</v>
      </c>
      <c r="D1" s="2" t="s">
        <v>60</v>
      </c>
    </row>
    <row r="2" spans="1:5">
      <c r="B2" s="2" t="s">
        <v>2</v>
      </c>
      <c r="C2" s="2" t="s">
        <v>61</v>
      </c>
      <c r="D2" s="2" t="s">
        <v>20</v>
      </c>
      <c r="E2" s="2" t="s">
        <v>21</v>
      </c>
    </row>
    <row r="3" spans="1:5">
      <c r="A3" s="3" t="s">
        <v>62</v>
      </c>
    </row>
    <row r="4" spans="1:5">
      <c r="A4" s="4" t="s">
        <v>63</v>
      </c>
      <c r="B4" s="6" t="n">
        <v>313310</v>
      </c>
      <c r="C4" s="6" t="n">
        <v>107990</v>
      </c>
      <c r="D4" s="6" t="n">
        <v>610323</v>
      </c>
      <c r="E4" s="6" t="n">
        <v>35258</v>
      </c>
    </row>
    <row r="5" spans="1:5">
      <c r="A5" s="4" t="s">
        <v>64</v>
      </c>
      <c r="B5" s="5" t="n">
        <v>135532</v>
      </c>
      <c r="C5" s="5" t="n">
        <v>42562</v>
      </c>
      <c r="D5" s="5" t="n">
        <v>274707</v>
      </c>
      <c r="E5" s="5" t="n">
        <v>14580</v>
      </c>
    </row>
    <row r="6" spans="1:5">
      <c r="A6" s="4" t="s">
        <v>65</v>
      </c>
      <c r="B6" s="5" t="n">
        <v>177778</v>
      </c>
      <c r="C6" s="5" t="n">
        <v>65428</v>
      </c>
      <c r="D6" s="5" t="n">
        <v>335616</v>
      </c>
      <c r="E6" s="5" t="n">
        <v>20678</v>
      </c>
    </row>
    <row r="7" spans="1:5">
      <c r="A7" s="3" t="s">
        <v>66</v>
      </c>
    </row>
    <row r="8" spans="1:5">
      <c r="A8" s="4" t="s">
        <v>67</v>
      </c>
      <c r="B8" s="5" t="n">
        <v>553269</v>
      </c>
      <c r="C8" s="5" t="n">
        <v>273528</v>
      </c>
      <c r="D8" s="5" t="n">
        <v>1070085</v>
      </c>
      <c r="E8" s="5" t="n">
        <v>831673</v>
      </c>
    </row>
    <row r="9" spans="1:5">
      <c r="A9" s="4" t="s">
        <v>68</v>
      </c>
      <c r="B9" s="5" t="n">
        <v>350114</v>
      </c>
      <c r="C9" s="5" t="n">
        <v>80041</v>
      </c>
      <c r="D9" s="5" t="n">
        <v>535242</v>
      </c>
      <c r="E9" s="5" t="n">
        <v>117181</v>
      </c>
    </row>
    <row r="10" spans="1:5">
      <c r="A10" s="4" t="s">
        <v>69</v>
      </c>
      <c r="B10" s="5" t="n">
        <v>183823</v>
      </c>
      <c r="C10" s="5" t="n">
        <v>115918</v>
      </c>
      <c r="D10" s="5" t="n">
        <v>460991</v>
      </c>
      <c r="E10" s="5" t="n">
        <v>347885</v>
      </c>
    </row>
    <row r="11" spans="1:5">
      <c r="A11" s="4" t="s">
        <v>70</v>
      </c>
      <c r="B11" s="5" t="n">
        <v>129625</v>
      </c>
      <c r="C11" s="5" t="n">
        <v>39250</v>
      </c>
      <c r="D11" s="5" t="n">
        <v>242146</v>
      </c>
      <c r="E11" s="5" t="n">
        <v>525062</v>
      </c>
    </row>
    <row r="12" spans="1:5">
      <c r="A12" s="4" t="s">
        <v>71</v>
      </c>
      <c r="B12" s="5" t="n">
        <v>9605</v>
      </c>
      <c r="C12" s="5" t="n">
        <v>7401</v>
      </c>
      <c r="D12" s="5" t="n">
        <v>29422</v>
      </c>
      <c r="E12" s="5" t="n">
        <v>29101</v>
      </c>
    </row>
    <row r="13" spans="1:5">
      <c r="A13" s="4" t="s">
        <v>72</v>
      </c>
      <c r="B13" s="5" t="n">
        <v>1226436</v>
      </c>
      <c r="C13" s="5" t="n">
        <v>516138</v>
      </c>
      <c r="D13" s="5" t="n">
        <v>2337886</v>
      </c>
      <c r="E13" s="5" t="n">
        <v>1850902</v>
      </c>
    </row>
    <row r="14" spans="1:5">
      <c r="A14" s="4" t="s">
        <v>73</v>
      </c>
      <c r="B14" s="5" t="n">
        <v>-1048658</v>
      </c>
      <c r="C14" s="5" t="n">
        <v>-450710</v>
      </c>
      <c r="D14" s="5" t="n">
        <v>-2002270</v>
      </c>
      <c r="E14" s="5" t="n">
        <v>-1830224</v>
      </c>
    </row>
    <row r="15" spans="1:5">
      <c r="A15" s="3" t="s">
        <v>74</v>
      </c>
    </row>
    <row r="16" spans="1:5">
      <c r="A16" s="4" t="s">
        <v>75</v>
      </c>
      <c r="B16" s="5" t="n">
        <v>556</v>
      </c>
      <c r="C16" s="4" t="s">
        <v>25</v>
      </c>
      <c r="D16" s="5" t="n">
        <v>17253</v>
      </c>
      <c r="E16" s="5" t="n">
        <v>47082</v>
      </c>
    </row>
    <row r="17" spans="1:5">
      <c r="A17" s="4" t="s">
        <v>76</v>
      </c>
      <c r="B17" s="5" t="n">
        <v>1119</v>
      </c>
      <c r="C17" s="5" t="n">
        <v>581</v>
      </c>
      <c r="D17" s="5" t="n">
        <v>3320</v>
      </c>
      <c r="E17" s="5" t="n">
        <v>2362</v>
      </c>
    </row>
    <row r="18" spans="1:5">
      <c r="A18" s="4" t="s">
        <v>77</v>
      </c>
      <c r="B18" s="5" t="n">
        <v>-881</v>
      </c>
      <c r="C18" s="5" t="n">
        <v>-707</v>
      </c>
      <c r="D18" s="5" t="n">
        <v>-3537</v>
      </c>
      <c r="E18" s="5" t="n">
        <v>-2925</v>
      </c>
    </row>
    <row r="19" spans="1:5">
      <c r="A19" s="4" t="s">
        <v>78</v>
      </c>
      <c r="B19" s="5" t="n">
        <v>794</v>
      </c>
      <c r="C19" s="5" t="n">
        <v>-126</v>
      </c>
      <c r="D19" s="5" t="n">
        <v>17036</v>
      </c>
      <c r="E19" s="5" t="n">
        <v>46519</v>
      </c>
    </row>
    <row r="20" spans="1:5">
      <c r="A20" s="4" t="s">
        <v>79</v>
      </c>
      <c r="B20" s="5" t="n">
        <v>-1047864</v>
      </c>
      <c r="C20" s="5" t="n">
        <v>-450836</v>
      </c>
      <c r="D20" s="5" t="n">
        <v>-1985234</v>
      </c>
      <c r="E20" s="5" t="n">
        <v>-1783705</v>
      </c>
    </row>
    <row r="21" spans="1:5">
      <c r="A21" s="4" t="s">
        <v>80</v>
      </c>
      <c r="B21" s="4" t="s">
        <v>25</v>
      </c>
      <c r="C21" s="4" t="s">
        <v>25</v>
      </c>
      <c r="D21" s="4" t="s">
        <v>25</v>
      </c>
      <c r="E21" s="4" t="s">
        <v>25</v>
      </c>
    </row>
    <row r="22" spans="1:5">
      <c r="A22" s="4" t="s">
        <v>81</v>
      </c>
      <c r="B22" s="6" t="n">
        <v>-1047864</v>
      </c>
      <c r="C22" s="6" t="n">
        <v>-450836</v>
      </c>
      <c r="D22" s="6" t="n">
        <v>-1985234</v>
      </c>
      <c r="E22" s="6" t="n">
        <v>-1783705</v>
      </c>
    </row>
    <row r="23" spans="1:5">
      <c r="A23" s="3" t="s">
        <v>82</v>
      </c>
    </row>
    <row r="24" spans="1:5">
      <c r="A24" s="4" t="s">
        <v>83</v>
      </c>
      <c r="B24" s="8" t="n">
        <v>-0.01</v>
      </c>
      <c r="C24" s="8" t="n">
        <v>-0.01</v>
      </c>
      <c r="D24" s="8" t="n">
        <v>-0.02</v>
      </c>
      <c r="E24" s="8" t="n">
        <v>-0.02</v>
      </c>
    </row>
    <row r="25" spans="1:5">
      <c r="A25" s="4" t="s">
        <v>84</v>
      </c>
      <c r="B25" s="8" t="n">
        <v>-0.01</v>
      </c>
      <c r="C25" s="8" t="n">
        <v>-0.01</v>
      </c>
      <c r="D25" s="8" t="n">
        <v>-0.02</v>
      </c>
      <c r="E25" s="8" t="n">
        <v>-0.02</v>
      </c>
    </row>
    <row r="26" spans="1:5">
      <c r="A26" s="3" t="s">
        <v>85</v>
      </c>
    </row>
    <row r="27" spans="1:5">
      <c r="A27" s="4" t="s">
        <v>83</v>
      </c>
      <c r="B27" s="5" t="n">
        <v>122674516</v>
      </c>
      <c r="C27" s="5" t="n">
        <v>86491377</v>
      </c>
      <c r="D27" s="5" t="n">
        <v>99951385</v>
      </c>
      <c r="E27" s="5" t="n">
        <v>76227524</v>
      </c>
    </row>
    <row r="28" spans="1:5">
      <c r="A28" s="4" t="s">
        <v>84</v>
      </c>
      <c r="B28" s="5" t="n">
        <v>122674516</v>
      </c>
      <c r="C28" s="5" t="n">
        <v>86491377</v>
      </c>
      <c r="D28" s="5" t="n">
        <v>99951385</v>
      </c>
      <c r="E28" s="5" t="n">
        <v>76227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53"/>
    <col customWidth="1" max="3" min="3" width="21"/>
    <col customWidth="1" max="4" min="4" width="53"/>
    <col customWidth="1" max="5" min="5" width="21"/>
  </cols>
  <sheetData>
    <row r="1" spans="1:5">
      <c r="A1" s="1" t="s">
        <v>369</v>
      </c>
      <c r="B1" s="2" t="s">
        <v>1</v>
      </c>
      <c r="D1" s="2" t="s">
        <v>60</v>
      </c>
    </row>
    <row r="2" spans="1:5">
      <c r="B2" s="2" t="s">
        <v>356</v>
      </c>
      <c r="C2" s="2" t="s">
        <v>357</v>
      </c>
      <c r="D2" s="2" t="s">
        <v>358</v>
      </c>
      <c r="E2" s="2" t="s">
        <v>359</v>
      </c>
    </row>
    <row r="3" spans="1:5">
      <c r="A3" s="4" t="s">
        <v>360</v>
      </c>
      <c r="B3" s="4" t="s">
        <v>361</v>
      </c>
      <c r="D3" s="4" t="s">
        <v>361</v>
      </c>
    </row>
    <row r="4" spans="1:5">
      <c r="A4" s="4" t="s">
        <v>362</v>
      </c>
      <c r="B4" s="6" t="n">
        <v>8517</v>
      </c>
      <c r="C4" s="6" t="n">
        <v>5892</v>
      </c>
      <c r="D4" s="6" t="n">
        <v>23568</v>
      </c>
      <c r="E4" s="6" t="n">
        <v>22933</v>
      </c>
    </row>
    <row r="5" spans="1:5">
      <c r="A5" s="4" t="s">
        <v>363</v>
      </c>
      <c r="B5" s="5" t="n">
        <v>22</v>
      </c>
      <c r="D5" s="5" t="n">
        <v>22</v>
      </c>
    </row>
    <row r="6" spans="1:5">
      <c r="A6" s="4" t="s">
        <v>364</v>
      </c>
      <c r="B6" s="4" t="s">
        <v>365</v>
      </c>
      <c r="D6" s="4" t="s">
        <v>365</v>
      </c>
    </row>
    <row r="7" spans="1:5">
      <c r="A7" s="4" t="s">
        <v>333</v>
      </c>
    </row>
    <row r="8" spans="1:5">
      <c r="A8" s="4" t="s">
        <v>363</v>
      </c>
      <c r="B8" s="5" t="n">
        <v>14</v>
      </c>
      <c r="D8" s="5" t="n">
        <v>14</v>
      </c>
    </row>
    <row r="9" spans="1:5">
      <c r="A9" s="4" t="s">
        <v>366</v>
      </c>
    </row>
    <row r="10" spans="1:5">
      <c r="A10" s="4" t="s">
        <v>363</v>
      </c>
      <c r="B10" s="5" t="n">
        <v>8</v>
      </c>
      <c r="D10" s="5" t="n">
        <v>8</v>
      </c>
    </row>
    <row r="11" spans="1:5">
      <c r="A11" s="4" t="s">
        <v>367</v>
      </c>
    </row>
    <row r="12" spans="1:5">
      <c r="A12" s="4" t="s">
        <v>368</v>
      </c>
      <c r="B12" s="5" t="n">
        <v>4</v>
      </c>
      <c r="D12" s="5"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0</v>
      </c>
      <c r="D1" s="2" t="s">
        <v>21</v>
      </c>
    </row>
    <row r="2" spans="1:4">
      <c r="A2" s="3" t="s">
        <v>154</v>
      </c>
    </row>
    <row r="3" spans="1:4">
      <c r="A3" s="4" t="s">
        <v>371</v>
      </c>
      <c r="B3" s="6" t="n">
        <v>493027</v>
      </c>
      <c r="C3" s="6" t="n">
        <v>493027</v>
      </c>
      <c r="D3" s="6" t="n">
        <v>432985</v>
      </c>
    </row>
    <row r="4" spans="1:4">
      <c r="A4" s="4" t="s">
        <v>372</v>
      </c>
      <c r="B4" s="5" t="n">
        <v>-272360</v>
      </c>
      <c r="C4" s="5" t="n">
        <v>-263843</v>
      </c>
      <c r="D4" s="5" t="n">
        <v>-240275</v>
      </c>
    </row>
    <row r="5" spans="1:4">
      <c r="A5" s="4" t="s">
        <v>373</v>
      </c>
      <c r="B5" s="5" t="n">
        <v>220667</v>
      </c>
      <c r="C5" s="5" t="n">
        <v>229184</v>
      </c>
      <c r="D5" s="5" t="n">
        <v>192710</v>
      </c>
    </row>
    <row r="6" spans="1:4">
      <c r="A6" s="4" t="s">
        <v>374</v>
      </c>
      <c r="B6" s="5" t="n">
        <v>202664</v>
      </c>
      <c r="C6" s="5" t="n">
        <v>197426</v>
      </c>
      <c r="D6" s="5" t="n">
        <v>238060</v>
      </c>
    </row>
    <row r="7" spans="1:4">
      <c r="A7" s="4" t="s">
        <v>375</v>
      </c>
      <c r="B7" s="6" t="n">
        <v>423331</v>
      </c>
      <c r="C7" s="6" t="n">
        <v>426610</v>
      </c>
      <c r="D7" s="6" t="n">
        <v>4307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14"/>
  </cols>
  <sheetData>
    <row r="1" spans="1:10">
      <c r="A1" s="1" t="s">
        <v>376</v>
      </c>
      <c r="B1" s="2" t="s">
        <v>285</v>
      </c>
      <c r="C1" s="2" t="s">
        <v>286</v>
      </c>
      <c r="D1" s="2" t="s">
        <v>377</v>
      </c>
      <c r="E1" s="2" t="s">
        <v>378</v>
      </c>
      <c r="F1" s="2" t="s">
        <v>2</v>
      </c>
      <c r="G1" s="2" t="s">
        <v>61</v>
      </c>
      <c r="H1" s="2" t="s">
        <v>20</v>
      </c>
      <c r="I1" s="2" t="s">
        <v>21</v>
      </c>
      <c r="J1" s="2" t="s">
        <v>287</v>
      </c>
    </row>
    <row r="2" spans="1:10">
      <c r="A2" s="4" t="s">
        <v>379</v>
      </c>
      <c r="F2" s="4" t="s">
        <v>25</v>
      </c>
      <c r="G2" s="6" t="n">
        <v>289000</v>
      </c>
      <c r="H2" s="6" t="n">
        <v>4138435</v>
      </c>
      <c r="I2" s="6" t="n">
        <v>1121000</v>
      </c>
    </row>
    <row r="3" spans="1:10">
      <c r="A3" s="4" t="s">
        <v>297</v>
      </c>
      <c r="B3" s="5" t="n">
        <v>6276960</v>
      </c>
      <c r="C3" s="5" t="n">
        <v>3321600</v>
      </c>
      <c r="J3" s="5" t="n">
        <v>14446777</v>
      </c>
    </row>
    <row r="4" spans="1:10">
      <c r="A4" s="4" t="s">
        <v>295</v>
      </c>
      <c r="B4" s="4" t="s">
        <v>296</v>
      </c>
      <c r="C4" s="4" t="s">
        <v>296</v>
      </c>
      <c r="J4" s="4" t="s">
        <v>296</v>
      </c>
    </row>
    <row r="5" spans="1:10">
      <c r="A5" s="4" t="s">
        <v>294</v>
      </c>
      <c r="B5" s="5" t="n">
        <v>6276960</v>
      </c>
      <c r="H5" s="5" t="n">
        <v>567644</v>
      </c>
      <c r="I5" s="5" t="n">
        <v>0</v>
      </c>
    </row>
    <row r="6" spans="1:10">
      <c r="A6" s="4" t="s">
        <v>293</v>
      </c>
      <c r="B6" s="6" t="n">
        <v>3923100</v>
      </c>
      <c r="H6" s="6" t="n">
        <v>60000</v>
      </c>
      <c r="I6" s="6" t="n">
        <v>0</v>
      </c>
    </row>
    <row r="7" spans="1:10">
      <c r="A7" s="4" t="s">
        <v>58</v>
      </c>
      <c r="F7" s="5" t="n">
        <v>122859700</v>
      </c>
      <c r="H7" s="5" t="n">
        <v>122674516</v>
      </c>
      <c r="I7" s="5" t="n">
        <v>85068709</v>
      </c>
    </row>
    <row r="8" spans="1:10">
      <c r="A8" s="4" t="s">
        <v>380</v>
      </c>
    </row>
    <row r="9" spans="1:10">
      <c r="A9" s="4" t="s">
        <v>294</v>
      </c>
      <c r="F9" s="5" t="n">
        <v>0</v>
      </c>
      <c r="G9" s="5" t="n">
        <v>567644</v>
      </c>
    </row>
    <row r="10" spans="1:10">
      <c r="A10" s="4" t="s">
        <v>293</v>
      </c>
      <c r="F10" s="6" t="n">
        <v>0</v>
      </c>
      <c r="G10" s="6" t="n">
        <v>60000</v>
      </c>
    </row>
    <row r="11" spans="1:10">
      <c r="A11" s="4" t="s">
        <v>381</v>
      </c>
    </row>
    <row r="12" spans="1:10">
      <c r="A12" s="4" t="s">
        <v>382</v>
      </c>
      <c r="E12" s="5" t="n">
        <v>1500000</v>
      </c>
    </row>
    <row r="13" spans="1:10">
      <c r="A13" s="4" t="s">
        <v>383</v>
      </c>
      <c r="E13" s="6" t="n">
        <v>106500</v>
      </c>
    </row>
    <row r="14" spans="1:10">
      <c r="A14" s="4" t="s">
        <v>384</v>
      </c>
    </row>
    <row r="15" spans="1:10">
      <c r="A15" s="4" t="s">
        <v>385</v>
      </c>
      <c r="H15" s="8" t="n">
        <v>0.12</v>
      </c>
    </row>
    <row r="16" spans="1:10">
      <c r="A16" s="4" t="s">
        <v>297</v>
      </c>
      <c r="H16" s="5" t="n">
        <v>2237500</v>
      </c>
      <c r="I16" s="5" t="n">
        <v>14012500</v>
      </c>
    </row>
    <row r="17" spans="1:10">
      <c r="A17" s="4" t="s">
        <v>386</v>
      </c>
      <c r="H17" s="8" t="n">
        <v>0.08</v>
      </c>
      <c r="I17" s="8" t="n">
        <v>0.08</v>
      </c>
    </row>
    <row r="18" spans="1:10">
      <c r="A18" s="4" t="s">
        <v>295</v>
      </c>
      <c r="H18" s="4" t="s">
        <v>296</v>
      </c>
      <c r="I18" s="4" t="s">
        <v>296</v>
      </c>
    </row>
    <row r="19" spans="1:10">
      <c r="A19" s="4" t="s">
        <v>387</v>
      </c>
    </row>
    <row r="20" spans="1:10">
      <c r="A20" s="4" t="s">
        <v>385</v>
      </c>
      <c r="H20" s="8" t="n">
        <v>0.3</v>
      </c>
    </row>
    <row r="21" spans="1:10">
      <c r="A21" s="4" t="s">
        <v>297</v>
      </c>
      <c r="H21" s="5" t="n">
        <v>2237500</v>
      </c>
      <c r="I21" s="5" t="n">
        <v>14012500</v>
      </c>
    </row>
    <row r="22" spans="1:10">
      <c r="A22" s="4" t="s">
        <v>386</v>
      </c>
      <c r="H22" s="8" t="n">
        <v>0.12</v>
      </c>
      <c r="I22" s="8" t="n">
        <v>0.12</v>
      </c>
    </row>
    <row r="23" spans="1:10">
      <c r="A23" s="4" t="s">
        <v>295</v>
      </c>
      <c r="H23" s="4" t="s">
        <v>296</v>
      </c>
      <c r="I23" s="4" t="s">
        <v>296</v>
      </c>
    </row>
    <row r="24" spans="1:10">
      <c r="A24" s="4" t="s">
        <v>388</v>
      </c>
    </row>
    <row r="25" spans="1:10">
      <c r="A25" s="4" t="s">
        <v>297</v>
      </c>
      <c r="H25" s="5" t="n">
        <v>2237500</v>
      </c>
      <c r="I25" s="5" t="n">
        <v>14012500</v>
      </c>
    </row>
    <row r="26" spans="1:10">
      <c r="A26" s="4" t="s">
        <v>386</v>
      </c>
      <c r="H26" s="8" t="n">
        <v>0.16</v>
      </c>
      <c r="I26" s="8" t="n">
        <v>0.16</v>
      </c>
    </row>
    <row r="27" spans="1:10">
      <c r="A27" s="4" t="s">
        <v>295</v>
      </c>
      <c r="H27" s="4" t="s">
        <v>296</v>
      </c>
      <c r="I27" s="4" t="s">
        <v>296</v>
      </c>
    </row>
    <row r="28" spans="1:10">
      <c r="A28" s="4" t="s">
        <v>389</v>
      </c>
    </row>
    <row r="29" spans="1:10">
      <c r="A29" s="4" t="s">
        <v>297</v>
      </c>
      <c r="H29" s="5" t="n">
        <v>31453788</v>
      </c>
    </row>
    <row r="30" spans="1:10">
      <c r="A30" s="4" t="s">
        <v>386</v>
      </c>
      <c r="H30" s="8" t="n">
        <v>0.12</v>
      </c>
    </row>
    <row r="31" spans="1:10">
      <c r="A31" s="4" t="s">
        <v>295</v>
      </c>
      <c r="H31" s="4" t="s">
        <v>296</v>
      </c>
    </row>
    <row r="32" spans="1:10">
      <c r="A32" s="4" t="s">
        <v>390</v>
      </c>
    </row>
    <row r="33" spans="1:10">
      <c r="A33" s="4" t="s">
        <v>297</v>
      </c>
      <c r="H33" s="5" t="n">
        <v>416595</v>
      </c>
    </row>
    <row r="34" spans="1:10">
      <c r="A34" s="4" t="s">
        <v>386</v>
      </c>
      <c r="H34" s="8" t="n">
        <v>0.3</v>
      </c>
    </row>
    <row r="35" spans="1:10">
      <c r="A35" s="4" t="s">
        <v>295</v>
      </c>
      <c r="H35" s="4" t="s">
        <v>296</v>
      </c>
    </row>
    <row r="36" spans="1:10">
      <c r="A36" s="4" t="s">
        <v>391</v>
      </c>
    </row>
    <row r="37" spans="1:10">
      <c r="A37" s="4" t="s">
        <v>297</v>
      </c>
      <c r="H37" s="5" t="n">
        <v>416595</v>
      </c>
    </row>
    <row r="38" spans="1:10">
      <c r="A38" s="4" t="s">
        <v>386</v>
      </c>
      <c r="H38" s="8" t="n">
        <v>0.3</v>
      </c>
    </row>
    <row r="39" spans="1:10">
      <c r="A39" s="4" t="s">
        <v>295</v>
      </c>
      <c r="H39" s="4" t="s">
        <v>296</v>
      </c>
    </row>
    <row r="40" spans="1:10">
      <c r="A40" s="4" t="s">
        <v>392</v>
      </c>
    </row>
    <row r="41" spans="1:10">
      <c r="A41" s="4" t="s">
        <v>379</v>
      </c>
      <c r="D41" s="6" t="n">
        <v>44700</v>
      </c>
    </row>
    <row r="42" spans="1:10">
      <c r="A42" s="4" t="s">
        <v>385</v>
      </c>
      <c r="D42" s="8" t="n">
        <v>0.08</v>
      </c>
    </row>
    <row r="43" spans="1:10">
      <c r="A43" s="4" t="s">
        <v>393</v>
      </c>
      <c r="D43" s="4" t="s">
        <v>394</v>
      </c>
    </row>
    <row r="44" spans="1:10">
      <c r="A44" s="4" t="s">
        <v>297</v>
      </c>
      <c r="D44" s="5" t="n">
        <v>558750</v>
      </c>
    </row>
    <row r="45" spans="1:10">
      <c r="A45" s="4" t="s">
        <v>395</v>
      </c>
    </row>
    <row r="46" spans="1:10">
      <c r="A46" s="4" t="s">
        <v>297</v>
      </c>
      <c r="D46" s="5" t="n">
        <v>558750</v>
      </c>
    </row>
    <row r="47" spans="1:10">
      <c r="A47" s="4" t="s">
        <v>386</v>
      </c>
      <c r="D47" s="8" t="n">
        <v>0.08</v>
      </c>
    </row>
    <row r="48" spans="1:10">
      <c r="A48" s="4" t="s">
        <v>295</v>
      </c>
      <c r="D48" s="4" t="s">
        <v>296</v>
      </c>
    </row>
    <row r="49" spans="1:10">
      <c r="A49" s="4" t="s">
        <v>396</v>
      </c>
    </row>
    <row r="50" spans="1:10">
      <c r="A50" s="4" t="s">
        <v>297</v>
      </c>
      <c r="D50" s="5" t="n">
        <v>558750</v>
      </c>
    </row>
    <row r="51" spans="1:10">
      <c r="A51" s="4" t="s">
        <v>386</v>
      </c>
      <c r="D51" s="8" t="n">
        <v>0.12</v>
      </c>
    </row>
    <row r="52" spans="1:10">
      <c r="A52" s="4" t="s">
        <v>295</v>
      </c>
      <c r="D52" s="4" t="s">
        <v>296</v>
      </c>
    </row>
    <row r="53" spans="1:10">
      <c r="A53" s="4" t="s">
        <v>397</v>
      </c>
    </row>
    <row r="54" spans="1:10">
      <c r="A54" s="4" t="s">
        <v>297</v>
      </c>
      <c r="D54" s="5" t="n">
        <v>558750</v>
      </c>
    </row>
    <row r="55" spans="1:10">
      <c r="A55" s="4" t="s">
        <v>386</v>
      </c>
      <c r="D55" s="8" t="n">
        <v>0.16</v>
      </c>
    </row>
    <row r="56" spans="1:10">
      <c r="A56" s="4" t="s">
        <v>295</v>
      </c>
      <c r="D56" s="4" t="s">
        <v>296</v>
      </c>
    </row>
    <row r="57" spans="1:10">
      <c r="A57" s="4" t="s">
        <v>398</v>
      </c>
    </row>
    <row r="58" spans="1:10">
      <c r="A58" s="4" t="s">
        <v>379</v>
      </c>
      <c r="H58" s="6" t="n">
        <v>179000</v>
      </c>
      <c r="I58" s="6" t="n">
        <v>1121000</v>
      </c>
    </row>
    <row r="59" spans="1:10">
      <c r="A59" s="4" t="s">
        <v>385</v>
      </c>
      <c r="H59" s="8" t="n">
        <v>0.08</v>
      </c>
      <c r="I59" s="8" t="n">
        <v>0.08</v>
      </c>
    </row>
    <row r="60" spans="1:10">
      <c r="A60" s="4" t="s">
        <v>393</v>
      </c>
      <c r="H60" s="4" t="s">
        <v>399</v>
      </c>
      <c r="I60" s="4" t="s">
        <v>400</v>
      </c>
    </row>
    <row r="61" spans="1:10">
      <c r="A61" s="4" t="s">
        <v>401</v>
      </c>
      <c r="H61" s="5" t="n">
        <v>2237500</v>
      </c>
    </row>
    <row r="62" spans="1:10">
      <c r="A62" s="4" t="s">
        <v>402</v>
      </c>
    </row>
    <row r="63" spans="1:10">
      <c r="A63" s="4" t="s">
        <v>379</v>
      </c>
      <c r="H63" s="6" t="n">
        <v>3774456</v>
      </c>
    </row>
    <row r="64" spans="1:10">
      <c r="A64" s="4" t="s">
        <v>385</v>
      </c>
      <c r="H64" s="8" t="n">
        <v>0.12</v>
      </c>
    </row>
    <row r="65" spans="1:10">
      <c r="A65" s="4" t="s">
        <v>403</v>
      </c>
    </row>
    <row r="66" spans="1:10">
      <c r="A66" s="4" t="s">
        <v>379</v>
      </c>
      <c r="H66" s="6" t="n">
        <v>124979</v>
      </c>
    </row>
    <row r="67" spans="1:10">
      <c r="A67" s="4" t="s">
        <v>385</v>
      </c>
      <c r="H67" s="8"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14"/>
  </cols>
  <sheetData>
    <row r="1" spans="1:10">
      <c r="A1" s="1" t="s">
        <v>404</v>
      </c>
      <c r="B1" s="2" t="s">
        <v>285</v>
      </c>
      <c r="C1" s="2" t="s">
        <v>286</v>
      </c>
      <c r="D1" s="2" t="s">
        <v>377</v>
      </c>
      <c r="E1" s="2" t="s">
        <v>378</v>
      </c>
      <c r="F1" s="2" t="s">
        <v>2</v>
      </c>
      <c r="G1" s="2" t="s">
        <v>61</v>
      </c>
      <c r="H1" s="2" t="s">
        <v>20</v>
      </c>
      <c r="I1" s="2" t="s">
        <v>21</v>
      </c>
      <c r="J1" s="2" t="s">
        <v>287</v>
      </c>
    </row>
    <row r="2" spans="1:10">
      <c r="A2" s="4" t="s">
        <v>379</v>
      </c>
      <c r="F2" s="4" t="s">
        <v>25</v>
      </c>
      <c r="G2" s="6" t="n">
        <v>289000</v>
      </c>
      <c r="H2" s="6" t="n">
        <v>4138435</v>
      </c>
      <c r="I2" s="6" t="n">
        <v>1121000</v>
      </c>
    </row>
    <row r="3" spans="1:10">
      <c r="A3" s="4" t="s">
        <v>297</v>
      </c>
      <c r="B3" s="5" t="n">
        <v>6276960</v>
      </c>
      <c r="C3" s="5" t="n">
        <v>3321600</v>
      </c>
      <c r="J3" s="5" t="n">
        <v>14446777</v>
      </c>
    </row>
    <row r="4" spans="1:10">
      <c r="A4" s="4" t="s">
        <v>295</v>
      </c>
      <c r="B4" s="4" t="s">
        <v>296</v>
      </c>
      <c r="C4" s="4" t="s">
        <v>296</v>
      </c>
      <c r="J4" s="4" t="s">
        <v>296</v>
      </c>
    </row>
    <row r="5" spans="1:10">
      <c r="A5" s="4" t="s">
        <v>294</v>
      </c>
      <c r="B5" s="5" t="n">
        <v>6276960</v>
      </c>
      <c r="H5" s="5" t="n">
        <v>567644</v>
      </c>
      <c r="I5" s="5" t="n">
        <v>0</v>
      </c>
    </row>
    <row r="6" spans="1:10">
      <c r="A6" s="4" t="s">
        <v>293</v>
      </c>
      <c r="B6" s="6" t="n">
        <v>3923100</v>
      </c>
      <c r="H6" s="6" t="n">
        <v>60000</v>
      </c>
      <c r="I6" s="6" t="n">
        <v>0</v>
      </c>
    </row>
    <row r="7" spans="1:10">
      <c r="A7" s="4" t="s">
        <v>58</v>
      </c>
      <c r="F7" s="5" t="n">
        <v>122859700</v>
      </c>
      <c r="H7" s="5" t="n">
        <v>122674516</v>
      </c>
      <c r="I7" s="5" t="n">
        <v>85068709</v>
      </c>
    </row>
    <row r="8" spans="1:10">
      <c r="A8" s="4" t="s">
        <v>380</v>
      </c>
    </row>
    <row r="9" spans="1:10">
      <c r="A9" s="4" t="s">
        <v>294</v>
      </c>
      <c r="F9" s="5" t="n">
        <v>0</v>
      </c>
      <c r="G9" s="5" t="n">
        <v>567644</v>
      </c>
    </row>
    <row r="10" spans="1:10">
      <c r="A10" s="4" t="s">
        <v>293</v>
      </c>
      <c r="F10" s="6" t="n">
        <v>0</v>
      </c>
      <c r="G10" s="6" t="n">
        <v>60000</v>
      </c>
    </row>
    <row r="11" spans="1:10">
      <c r="A11" s="4" t="s">
        <v>381</v>
      </c>
    </row>
    <row r="12" spans="1:10">
      <c r="A12" s="4" t="s">
        <v>382</v>
      </c>
      <c r="E12" s="5" t="n">
        <v>1500000</v>
      </c>
    </row>
    <row r="13" spans="1:10">
      <c r="A13" s="4" t="s">
        <v>383</v>
      </c>
      <c r="E13" s="6" t="n">
        <v>106500</v>
      </c>
    </row>
    <row r="14" spans="1:10">
      <c r="A14" s="4" t="s">
        <v>384</v>
      </c>
    </row>
    <row r="15" spans="1:10">
      <c r="A15" s="4" t="s">
        <v>385</v>
      </c>
      <c r="H15" s="8" t="n">
        <v>0.12</v>
      </c>
    </row>
    <row r="16" spans="1:10">
      <c r="A16" s="4" t="s">
        <v>297</v>
      </c>
      <c r="H16" s="5" t="n">
        <v>2237500</v>
      </c>
      <c r="I16" s="5" t="n">
        <v>14012500</v>
      </c>
    </row>
    <row r="17" spans="1:10">
      <c r="A17" s="4" t="s">
        <v>386</v>
      </c>
      <c r="H17" s="8" t="n">
        <v>0.08</v>
      </c>
      <c r="I17" s="8" t="n">
        <v>0.08</v>
      </c>
    </row>
    <row r="18" spans="1:10">
      <c r="A18" s="4" t="s">
        <v>295</v>
      </c>
      <c r="H18" s="4" t="s">
        <v>296</v>
      </c>
      <c r="I18" s="4" t="s">
        <v>296</v>
      </c>
    </row>
    <row r="19" spans="1:10">
      <c r="A19" s="4" t="s">
        <v>387</v>
      </c>
    </row>
    <row r="20" spans="1:10">
      <c r="A20" s="4" t="s">
        <v>385</v>
      </c>
      <c r="H20" s="8" t="n">
        <v>0.3</v>
      </c>
    </row>
    <row r="21" spans="1:10">
      <c r="A21" s="4" t="s">
        <v>297</v>
      </c>
      <c r="H21" s="5" t="n">
        <v>2237500</v>
      </c>
      <c r="I21" s="5" t="n">
        <v>14012500</v>
      </c>
    </row>
    <row r="22" spans="1:10">
      <c r="A22" s="4" t="s">
        <v>386</v>
      </c>
      <c r="H22" s="8" t="n">
        <v>0.12</v>
      </c>
      <c r="I22" s="8" t="n">
        <v>0.12</v>
      </c>
    </row>
    <row r="23" spans="1:10">
      <c r="A23" s="4" t="s">
        <v>295</v>
      </c>
      <c r="H23" s="4" t="s">
        <v>296</v>
      </c>
      <c r="I23" s="4" t="s">
        <v>296</v>
      </c>
    </row>
    <row r="24" spans="1:10">
      <c r="A24" s="4" t="s">
        <v>388</v>
      </c>
    </row>
    <row r="25" spans="1:10">
      <c r="A25" s="4" t="s">
        <v>297</v>
      </c>
      <c r="H25" s="5" t="n">
        <v>2237500</v>
      </c>
      <c r="I25" s="5" t="n">
        <v>14012500</v>
      </c>
    </row>
    <row r="26" spans="1:10">
      <c r="A26" s="4" t="s">
        <v>386</v>
      </c>
      <c r="H26" s="8" t="n">
        <v>0.16</v>
      </c>
      <c r="I26" s="8" t="n">
        <v>0.16</v>
      </c>
    </row>
    <row r="27" spans="1:10">
      <c r="A27" s="4" t="s">
        <v>295</v>
      </c>
      <c r="H27" s="4" t="s">
        <v>296</v>
      </c>
      <c r="I27" s="4" t="s">
        <v>296</v>
      </c>
    </row>
    <row r="28" spans="1:10">
      <c r="A28" s="4" t="s">
        <v>389</v>
      </c>
    </row>
    <row r="29" spans="1:10">
      <c r="A29" s="4" t="s">
        <v>297</v>
      </c>
      <c r="H29" s="5" t="n">
        <v>31453788</v>
      </c>
    </row>
    <row r="30" spans="1:10">
      <c r="A30" s="4" t="s">
        <v>386</v>
      </c>
      <c r="H30" s="8" t="n">
        <v>0.12</v>
      </c>
    </row>
    <row r="31" spans="1:10">
      <c r="A31" s="4" t="s">
        <v>295</v>
      </c>
      <c r="H31" s="4" t="s">
        <v>296</v>
      </c>
    </row>
    <row r="32" spans="1:10">
      <c r="A32" s="4" t="s">
        <v>390</v>
      </c>
    </row>
    <row r="33" spans="1:10">
      <c r="A33" s="4" t="s">
        <v>297</v>
      </c>
      <c r="H33" s="5" t="n">
        <v>416595</v>
      </c>
    </row>
    <row r="34" spans="1:10">
      <c r="A34" s="4" t="s">
        <v>386</v>
      </c>
      <c r="H34" s="8" t="n">
        <v>0.3</v>
      </c>
    </row>
    <row r="35" spans="1:10">
      <c r="A35" s="4" t="s">
        <v>295</v>
      </c>
      <c r="H35" s="4" t="s">
        <v>296</v>
      </c>
    </row>
    <row r="36" spans="1:10">
      <c r="A36" s="4" t="s">
        <v>392</v>
      </c>
    </row>
    <row r="37" spans="1:10">
      <c r="A37" s="4" t="s">
        <v>379</v>
      </c>
      <c r="D37" s="6" t="n">
        <v>44700</v>
      </c>
    </row>
    <row r="38" spans="1:10">
      <c r="A38" s="4" t="s">
        <v>385</v>
      </c>
      <c r="D38" s="8" t="n">
        <v>0.08</v>
      </c>
    </row>
    <row r="39" spans="1:10">
      <c r="A39" s="4" t="s">
        <v>393</v>
      </c>
      <c r="D39" s="4" t="s">
        <v>394</v>
      </c>
    </row>
    <row r="40" spans="1:10">
      <c r="A40" s="4" t="s">
        <v>297</v>
      </c>
      <c r="D40" s="5" t="n">
        <v>558750</v>
      </c>
    </row>
    <row r="41" spans="1:10">
      <c r="A41" s="4" t="s">
        <v>395</v>
      </c>
    </row>
    <row r="42" spans="1:10">
      <c r="A42" s="4" t="s">
        <v>297</v>
      </c>
      <c r="D42" s="5" t="n">
        <v>558750</v>
      </c>
    </row>
    <row r="43" spans="1:10">
      <c r="A43" s="4" t="s">
        <v>386</v>
      </c>
      <c r="D43" s="8" t="n">
        <v>0.08</v>
      </c>
    </row>
    <row r="44" spans="1:10">
      <c r="A44" s="4" t="s">
        <v>295</v>
      </c>
      <c r="D44" s="4" t="s">
        <v>296</v>
      </c>
    </row>
    <row r="45" spans="1:10">
      <c r="A45" s="4" t="s">
        <v>396</v>
      </c>
    </row>
    <row r="46" spans="1:10">
      <c r="A46" s="4" t="s">
        <v>297</v>
      </c>
      <c r="D46" s="5" t="n">
        <v>558750</v>
      </c>
    </row>
    <row r="47" spans="1:10">
      <c r="A47" s="4" t="s">
        <v>386</v>
      </c>
      <c r="D47" s="8" t="n">
        <v>0.12</v>
      </c>
    </row>
    <row r="48" spans="1:10">
      <c r="A48" s="4" t="s">
        <v>295</v>
      </c>
      <c r="D48" s="4" t="s">
        <v>296</v>
      </c>
    </row>
    <row r="49" spans="1:10">
      <c r="A49" s="4" t="s">
        <v>397</v>
      </c>
    </row>
    <row r="50" spans="1:10">
      <c r="A50" s="4" t="s">
        <v>297</v>
      </c>
      <c r="D50" s="5" t="n">
        <v>558750</v>
      </c>
    </row>
    <row r="51" spans="1:10">
      <c r="A51" s="4" t="s">
        <v>386</v>
      </c>
      <c r="D51" s="8" t="n">
        <v>0.16</v>
      </c>
    </row>
    <row r="52" spans="1:10">
      <c r="A52" s="4" t="s">
        <v>295</v>
      </c>
      <c r="D52" s="4" t="s">
        <v>296</v>
      </c>
    </row>
    <row r="53" spans="1:10">
      <c r="A53" s="4" t="s">
        <v>398</v>
      </c>
    </row>
    <row r="54" spans="1:10">
      <c r="A54" s="4" t="s">
        <v>379</v>
      </c>
      <c r="H54" s="6" t="n">
        <v>179000</v>
      </c>
      <c r="I54" s="6" t="n">
        <v>1121000</v>
      </c>
    </row>
    <row r="55" spans="1:10">
      <c r="A55" s="4" t="s">
        <v>385</v>
      </c>
      <c r="H55" s="8" t="n">
        <v>0.08</v>
      </c>
      <c r="I55" s="8" t="n">
        <v>0.08</v>
      </c>
    </row>
    <row r="56" spans="1:10">
      <c r="A56" s="4" t="s">
        <v>393</v>
      </c>
      <c r="H56" s="4" t="s">
        <v>399</v>
      </c>
      <c r="I56" s="4" t="s">
        <v>400</v>
      </c>
    </row>
    <row r="57" spans="1:10">
      <c r="A57" s="4" t="s">
        <v>402</v>
      </c>
    </row>
    <row r="58" spans="1:10">
      <c r="A58" s="4" t="s">
        <v>379</v>
      </c>
      <c r="H58" s="6" t="n">
        <v>3774456</v>
      </c>
    </row>
    <row r="59" spans="1:10">
      <c r="A59" s="4" t="s">
        <v>385</v>
      </c>
      <c r="H59" s="8" t="n">
        <v>0.12</v>
      </c>
    </row>
    <row r="60" spans="1:10">
      <c r="A60" s="4" t="s">
        <v>403</v>
      </c>
    </row>
    <row r="61" spans="1:10">
      <c r="A61" s="4" t="s">
        <v>379</v>
      </c>
      <c r="H61" s="6" t="n">
        <v>124979</v>
      </c>
    </row>
    <row r="62" spans="1:10">
      <c r="A62" s="4" t="s">
        <v>385</v>
      </c>
      <c r="H62" s="8"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5</v>
      </c>
      <c r="B1" s="2" t="s">
        <v>406</v>
      </c>
      <c r="C1" s="2" t="s">
        <v>407</v>
      </c>
      <c r="D1" s="2" t="s">
        <v>408</v>
      </c>
      <c r="E1" s="2" t="s">
        <v>2</v>
      </c>
      <c r="F1" s="2" t="s">
        <v>61</v>
      </c>
      <c r="G1" s="2" t="s">
        <v>20</v>
      </c>
      <c r="H1" s="2" t="s">
        <v>21</v>
      </c>
    </row>
    <row r="2" spans="1:8">
      <c r="A2" s="4" t="s">
        <v>409</v>
      </c>
      <c r="G2" s="6" t="n">
        <v>44700</v>
      </c>
    </row>
    <row r="3" spans="1:8">
      <c r="A3" s="4" t="s">
        <v>410</v>
      </c>
      <c r="E3" s="6" t="n">
        <v>129625</v>
      </c>
      <c r="F3" s="6" t="n">
        <v>39250</v>
      </c>
      <c r="G3" s="6" t="n">
        <v>242146</v>
      </c>
      <c r="H3" s="6" t="n">
        <v>230833</v>
      </c>
    </row>
    <row r="4" spans="1:8">
      <c r="A4" s="4" t="s">
        <v>411</v>
      </c>
    </row>
    <row r="5" spans="1:8">
      <c r="A5" s="4" t="s">
        <v>412</v>
      </c>
      <c r="E5" s="5" t="n">
        <v>185184</v>
      </c>
      <c r="G5" s="5" t="n">
        <v>793025</v>
      </c>
      <c r="H5" s="5" t="n">
        <v>468254</v>
      </c>
    </row>
    <row r="6" spans="1:8">
      <c r="A6" s="4" t="s">
        <v>409</v>
      </c>
      <c r="E6" s="6" t="n">
        <v>50000</v>
      </c>
      <c r="G6" s="6" t="n">
        <v>150000</v>
      </c>
      <c r="H6" s="6" t="n">
        <v>41666</v>
      </c>
    </row>
    <row r="7" spans="1:8">
      <c r="A7" s="4" t="s">
        <v>413</v>
      </c>
    </row>
    <row r="8" spans="1:8">
      <c r="A8" s="4" t="s">
        <v>412</v>
      </c>
      <c r="C8" s="5" t="n">
        <v>100000</v>
      </c>
      <c r="D8" s="5" t="n">
        <v>100000</v>
      </c>
    </row>
    <row r="9" spans="1:8">
      <c r="A9" s="4" t="s">
        <v>414</v>
      </c>
      <c r="C9" s="7" t="n">
        <v>0.175</v>
      </c>
      <c r="D9" s="8" t="n">
        <v>0.23</v>
      </c>
    </row>
    <row r="10" spans="1:8">
      <c r="A10" s="4" t="s">
        <v>415</v>
      </c>
      <c r="B10" s="4" t="s">
        <v>416</v>
      </c>
    </row>
    <row r="11" spans="1:8">
      <c r="A11" s="4" t="s">
        <v>417</v>
      </c>
    </row>
    <row r="12" spans="1:8">
      <c r="A12" s="4" t="s">
        <v>410</v>
      </c>
      <c r="E12" s="5" t="n">
        <v>5750</v>
      </c>
      <c r="G12" s="5" t="n">
        <v>17250</v>
      </c>
    </row>
    <row r="13" spans="1:8">
      <c r="A13" s="4" t="s">
        <v>418</v>
      </c>
    </row>
    <row r="14" spans="1:8">
      <c r="A14" s="4" t="s">
        <v>410</v>
      </c>
      <c r="E14" s="6" t="n">
        <v>4375</v>
      </c>
      <c r="G14" s="6" t="n">
        <v>13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06</v>
      </c>
      <c r="C1" s="2" t="s">
        <v>407</v>
      </c>
      <c r="D1" s="2" t="s">
        <v>408</v>
      </c>
      <c r="E1" s="2" t="s">
        <v>2</v>
      </c>
      <c r="F1" s="2" t="s">
        <v>61</v>
      </c>
      <c r="G1" s="2" t="s">
        <v>20</v>
      </c>
      <c r="H1" s="2" t="s">
        <v>21</v>
      </c>
    </row>
    <row r="2" spans="1:8">
      <c r="A2" s="4" t="s">
        <v>409</v>
      </c>
      <c r="G2" s="6" t="n">
        <v>44700</v>
      </c>
    </row>
    <row r="3" spans="1:8">
      <c r="A3" s="4" t="s">
        <v>410</v>
      </c>
      <c r="E3" s="6" t="n">
        <v>129625</v>
      </c>
      <c r="F3" s="6" t="n">
        <v>39250</v>
      </c>
      <c r="G3" s="6" t="n">
        <v>242146</v>
      </c>
      <c r="H3" s="6" t="n">
        <v>230833</v>
      </c>
    </row>
    <row r="4" spans="1:8">
      <c r="A4" s="4" t="s">
        <v>411</v>
      </c>
    </row>
    <row r="5" spans="1:8">
      <c r="A5" s="4" t="s">
        <v>412</v>
      </c>
      <c r="E5" s="5" t="n">
        <v>185184</v>
      </c>
      <c r="G5" s="5" t="n">
        <v>793025</v>
      </c>
      <c r="H5" s="5" t="n">
        <v>468254</v>
      </c>
    </row>
    <row r="6" spans="1:8">
      <c r="A6" s="4" t="s">
        <v>409</v>
      </c>
      <c r="E6" s="6" t="n">
        <v>50000</v>
      </c>
      <c r="G6" s="6" t="n">
        <v>150000</v>
      </c>
      <c r="H6" s="6" t="n">
        <v>41666</v>
      </c>
    </row>
    <row r="7" spans="1:8">
      <c r="A7" s="4" t="s">
        <v>413</v>
      </c>
    </row>
    <row r="8" spans="1:8">
      <c r="A8" s="4" t="s">
        <v>412</v>
      </c>
      <c r="C8" s="5" t="n">
        <v>100000</v>
      </c>
      <c r="D8" s="5" t="n">
        <v>100000</v>
      </c>
    </row>
    <row r="9" spans="1:8">
      <c r="A9" s="4" t="s">
        <v>414</v>
      </c>
      <c r="C9" s="7" t="n">
        <v>0.175</v>
      </c>
      <c r="D9" s="8" t="n">
        <v>0.23</v>
      </c>
    </row>
    <row r="10" spans="1:8">
      <c r="A10" s="4" t="s">
        <v>415</v>
      </c>
      <c r="B10" s="4" t="s">
        <v>416</v>
      </c>
    </row>
    <row r="11" spans="1:8">
      <c r="A11" s="4" t="s">
        <v>417</v>
      </c>
    </row>
    <row r="12" spans="1:8">
      <c r="A12" s="4" t="s">
        <v>410</v>
      </c>
      <c r="E12" s="5" t="n">
        <v>5750</v>
      </c>
      <c r="G12" s="5" t="n">
        <v>17250</v>
      </c>
    </row>
    <row r="13" spans="1:8">
      <c r="A13" s="4" t="s">
        <v>418</v>
      </c>
    </row>
    <row r="14" spans="1:8">
      <c r="A14" s="4" t="s">
        <v>410</v>
      </c>
      <c r="E14" s="6" t="n">
        <v>4375</v>
      </c>
      <c r="G14" s="6" t="n">
        <v>13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s>
  <sheetData>
    <row r="1" spans="1:6">
      <c r="A1" s="1" t="s">
        <v>420</v>
      </c>
      <c r="B1" s="2" t="s">
        <v>285</v>
      </c>
      <c r="C1" s="2" t="s">
        <v>2</v>
      </c>
      <c r="D1" s="2" t="s">
        <v>20</v>
      </c>
      <c r="E1" s="2" t="s">
        <v>21</v>
      </c>
      <c r="F1" s="2" t="s">
        <v>421</v>
      </c>
    </row>
    <row r="2" spans="1:6">
      <c r="A2" s="4" t="s">
        <v>422</v>
      </c>
      <c r="C2" s="4" t="s">
        <v>296</v>
      </c>
      <c r="D2" s="4" t="s">
        <v>423</v>
      </c>
      <c r="E2" s="4" t="s">
        <v>424</v>
      </c>
    </row>
    <row r="3" spans="1:6">
      <c r="A3" s="4" t="s">
        <v>425</v>
      </c>
      <c r="B3" s="8" t="n">
        <v>0.07000000000000001</v>
      </c>
    </row>
    <row r="4" spans="1:6">
      <c r="A4" s="4" t="s">
        <v>426</v>
      </c>
    </row>
    <row r="5" spans="1:6">
      <c r="A5" s="4" t="s">
        <v>427</v>
      </c>
      <c r="D5" s="5" t="n">
        <v>645288</v>
      </c>
    </row>
    <row r="6" spans="1:6">
      <c r="A6" s="4" t="s">
        <v>428</v>
      </c>
      <c r="D6" s="5" t="n">
        <v>100000</v>
      </c>
    </row>
    <row r="7" spans="1:6">
      <c r="A7" s="4" t="s">
        <v>425</v>
      </c>
      <c r="D7" s="7" t="n">
        <v>0.155</v>
      </c>
    </row>
    <row r="8" spans="1:6">
      <c r="A8" s="4" t="s">
        <v>429</v>
      </c>
      <c r="D8" s="5" t="n">
        <v>124712</v>
      </c>
    </row>
    <row r="9" spans="1:6">
      <c r="A9" s="4" t="s">
        <v>430</v>
      </c>
    </row>
    <row r="10" spans="1:6">
      <c r="A10" s="4" t="s">
        <v>428</v>
      </c>
      <c r="D10" s="5" t="n">
        <v>45000</v>
      </c>
    </row>
    <row r="11" spans="1:6">
      <c r="A11" s="4" t="s">
        <v>425</v>
      </c>
      <c r="D11" s="8" t="n">
        <v>0.06</v>
      </c>
    </row>
    <row r="12" spans="1:6">
      <c r="A12" s="4" t="s">
        <v>431</v>
      </c>
    </row>
    <row r="13" spans="1:6">
      <c r="A13" s="4" t="s">
        <v>428</v>
      </c>
      <c r="D13" s="5" t="n">
        <v>625000</v>
      </c>
    </row>
    <row r="14" spans="1:6">
      <c r="A14" s="4" t="s">
        <v>425</v>
      </c>
      <c r="D14" s="8" t="n">
        <v>0.06</v>
      </c>
    </row>
    <row r="15" spans="1:6">
      <c r="A15" s="4" t="s">
        <v>432</v>
      </c>
    </row>
    <row r="16" spans="1:6">
      <c r="A16" s="4" t="s">
        <v>433</v>
      </c>
      <c r="B16" s="5" t="n">
        <v>30420148</v>
      </c>
    </row>
    <row r="17" spans="1:6">
      <c r="A17" s="4" t="s">
        <v>434</v>
      </c>
      <c r="F17" s="5" t="n">
        <v>15000000</v>
      </c>
    </row>
    <row r="18" spans="1:6">
      <c r="A18" s="4" t="s">
        <v>435</v>
      </c>
    </row>
    <row r="19" spans="1:6">
      <c r="A19" s="4" t="s">
        <v>436</v>
      </c>
      <c r="C19" s="4" t="s">
        <v>437</v>
      </c>
      <c r="D19" s="4" t="s">
        <v>437</v>
      </c>
    </row>
    <row r="20" spans="1:6">
      <c r="A20" s="4" t="s">
        <v>422</v>
      </c>
      <c r="C20" s="4" t="s">
        <v>438</v>
      </c>
    </row>
    <row r="21" spans="1:6">
      <c r="A21" s="4" t="s">
        <v>439</v>
      </c>
      <c r="C21" s="4" t="s">
        <v>440</v>
      </c>
    </row>
    <row r="22" spans="1:6">
      <c r="A22" s="4" t="s">
        <v>441</v>
      </c>
    </row>
    <row r="23" spans="1:6">
      <c r="A23" s="4" t="s">
        <v>442</v>
      </c>
      <c r="C23" s="4" t="s">
        <v>292</v>
      </c>
      <c r="D23" s="4" t="s">
        <v>292</v>
      </c>
    </row>
    <row r="24" spans="1:6">
      <c r="A24" s="4" t="s">
        <v>443</v>
      </c>
      <c r="C24" s="4" t="s">
        <v>444</v>
      </c>
      <c r="D24" s="4" t="s">
        <v>444</v>
      </c>
    </row>
    <row r="25" spans="1:6">
      <c r="A25" s="4" t="s">
        <v>445</v>
      </c>
      <c r="C25" s="4" t="s">
        <v>292</v>
      </c>
      <c r="D25" s="4" t="s">
        <v>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85</v>
      </c>
      <c r="C1" s="2" t="s">
        <v>2</v>
      </c>
      <c r="D1" s="2" t="s">
        <v>20</v>
      </c>
      <c r="E1" s="2" t="s">
        <v>421</v>
      </c>
    </row>
    <row r="2" spans="1:5">
      <c r="A2" s="4" t="s">
        <v>425</v>
      </c>
      <c r="B2" s="8" t="n">
        <v>0.07000000000000001</v>
      </c>
    </row>
    <row r="3" spans="1:5">
      <c r="A3" s="4" t="s">
        <v>426</v>
      </c>
    </row>
    <row r="4" spans="1:5">
      <c r="A4" s="4" t="s">
        <v>427</v>
      </c>
      <c r="D4" s="5" t="n">
        <v>645288</v>
      </c>
    </row>
    <row r="5" spans="1:5">
      <c r="A5" s="4" t="s">
        <v>428</v>
      </c>
      <c r="D5" s="5" t="n">
        <v>100000</v>
      </c>
    </row>
    <row r="6" spans="1:5">
      <c r="A6" s="4" t="s">
        <v>425</v>
      </c>
      <c r="D6" s="7" t="n">
        <v>0.155</v>
      </c>
    </row>
    <row r="7" spans="1:5">
      <c r="A7" s="4" t="s">
        <v>429</v>
      </c>
      <c r="D7" s="5" t="n">
        <v>124712</v>
      </c>
    </row>
    <row r="8" spans="1:5">
      <c r="A8" s="4" t="s">
        <v>430</v>
      </c>
    </row>
    <row r="9" spans="1:5">
      <c r="A9" s="4" t="s">
        <v>428</v>
      </c>
      <c r="D9" s="5" t="n">
        <v>45000</v>
      </c>
    </row>
    <row r="10" spans="1:5">
      <c r="A10" s="4" t="s">
        <v>425</v>
      </c>
      <c r="D10" s="8" t="n">
        <v>0.06</v>
      </c>
    </row>
    <row r="11" spans="1:5">
      <c r="A11" s="4" t="s">
        <v>431</v>
      </c>
    </row>
    <row r="12" spans="1:5">
      <c r="A12" s="4" t="s">
        <v>428</v>
      </c>
      <c r="D12" s="5" t="n">
        <v>625000</v>
      </c>
    </row>
    <row r="13" spans="1:5">
      <c r="A13" s="4" t="s">
        <v>425</v>
      </c>
      <c r="D13" s="8" t="n">
        <v>0.06</v>
      </c>
    </row>
    <row r="14" spans="1:5">
      <c r="A14" s="4" t="s">
        <v>432</v>
      </c>
    </row>
    <row r="15" spans="1:5">
      <c r="A15" s="4" t="s">
        <v>433</v>
      </c>
      <c r="B15" s="5" t="n">
        <v>30420148</v>
      </c>
    </row>
    <row r="16" spans="1:5">
      <c r="A16" s="4" t="s">
        <v>434</v>
      </c>
      <c r="E16" s="5" t="n">
        <v>15000000</v>
      </c>
    </row>
    <row r="17" spans="1:5">
      <c r="A17" s="4" t="s">
        <v>435</v>
      </c>
    </row>
    <row r="18" spans="1:5">
      <c r="A18" s="4" t="s">
        <v>436</v>
      </c>
      <c r="C18" s="4" t="s">
        <v>437</v>
      </c>
      <c r="D18" s="4" t="s">
        <v>437</v>
      </c>
    </row>
    <row r="19" spans="1:5">
      <c r="A19" s="4" t="s">
        <v>441</v>
      </c>
    </row>
    <row r="20" spans="1:5">
      <c r="A20" s="4" t="s">
        <v>442</v>
      </c>
      <c r="C20" s="4" t="s">
        <v>292</v>
      </c>
      <c r="D20" s="4" t="s">
        <v>292</v>
      </c>
    </row>
    <row r="21" spans="1:5">
      <c r="A21" s="4" t="s">
        <v>443</v>
      </c>
      <c r="C21" s="4" t="s">
        <v>444</v>
      </c>
      <c r="D21" s="4" t="s">
        <v>444</v>
      </c>
    </row>
    <row r="22" spans="1:5">
      <c r="A22" s="4" t="s">
        <v>445</v>
      </c>
      <c r="C22" s="4" t="s">
        <v>292</v>
      </c>
      <c r="D22" s="4" t="s">
        <v>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5"/>
  </cols>
  <sheetData>
    <row r="1" spans="1:4">
      <c r="A1" s="1" t="s">
        <v>447</v>
      </c>
      <c r="B1" s="2" t="s">
        <v>1</v>
      </c>
      <c r="C1" s="2" t="s">
        <v>60</v>
      </c>
    </row>
    <row r="2" spans="1:4">
      <c r="B2" s="2" t="s">
        <v>2</v>
      </c>
      <c r="C2" s="2" t="s">
        <v>20</v>
      </c>
      <c r="D2" s="2" t="s">
        <v>21</v>
      </c>
    </row>
    <row r="3" spans="1:4">
      <c r="A3" s="3" t="s">
        <v>165</v>
      </c>
    </row>
    <row r="4" spans="1:4">
      <c r="A4" s="4" t="s">
        <v>448</v>
      </c>
      <c r="B4" s="5" t="n">
        <v>38213427</v>
      </c>
      <c r="C4" s="5" t="n">
        <v>36821969</v>
      </c>
      <c r="D4" s="5" t="n">
        <v>34167354</v>
      </c>
    </row>
    <row r="5" spans="1:4">
      <c r="A5" s="4" t="s">
        <v>449</v>
      </c>
      <c r="B5" s="5" t="n">
        <v>36213427</v>
      </c>
      <c r="C5" s="5" t="n">
        <v>36771969</v>
      </c>
      <c r="D5" s="5" t="n">
        <v>34167354</v>
      </c>
    </row>
    <row r="6" spans="1:4">
      <c r="A6" s="4" t="s">
        <v>450</v>
      </c>
      <c r="B6" s="5" t="n">
        <v>-350000</v>
      </c>
      <c r="C6" s="4" t="s">
        <v>25</v>
      </c>
      <c r="D6" s="4" t="s">
        <v>25</v>
      </c>
    </row>
    <row r="7" spans="1:4">
      <c r="A7" s="4" t="s">
        <v>451</v>
      </c>
      <c r="B7" s="5" t="n">
        <v>833334</v>
      </c>
      <c r="C7" s="5" t="n">
        <v>2161458</v>
      </c>
      <c r="D7" s="5" t="n">
        <v>6156580</v>
      </c>
    </row>
    <row r="8" spans="1:4">
      <c r="A8" s="4" t="s">
        <v>452</v>
      </c>
      <c r="B8" s="4" t="s">
        <v>25</v>
      </c>
      <c r="C8" s="5" t="n">
        <v>-770000</v>
      </c>
      <c r="D8" s="4" t="s">
        <v>25</v>
      </c>
    </row>
    <row r="9" spans="1:4">
      <c r="A9" s="4" t="s">
        <v>453</v>
      </c>
      <c r="B9" s="4" t="s">
        <v>25</v>
      </c>
      <c r="C9" s="4" t="s">
        <v>25</v>
      </c>
      <c r="D9" s="5" t="n">
        <v>-3501965</v>
      </c>
    </row>
    <row r="10" spans="1:4">
      <c r="A10" s="4" t="s">
        <v>454</v>
      </c>
      <c r="B10" s="5" t="n">
        <v>38696761</v>
      </c>
      <c r="C10" s="5" t="n">
        <v>38213427</v>
      </c>
      <c r="D10" s="5" t="n">
        <v>36821969</v>
      </c>
    </row>
    <row r="11" spans="1:4">
      <c r="A11" s="4" t="s">
        <v>455</v>
      </c>
      <c r="B11" s="5" t="n">
        <v>36346761</v>
      </c>
      <c r="C11" s="5" t="n">
        <v>36213427</v>
      </c>
      <c r="D11" s="5" t="n">
        <v>36771969</v>
      </c>
    </row>
    <row r="12" spans="1:4">
      <c r="A12" s="4" t="s">
        <v>456</v>
      </c>
      <c r="B12" s="8" t="n">
        <v>0.41</v>
      </c>
      <c r="C12" s="8" t="n">
        <v>0.41</v>
      </c>
      <c r="D12" s="8" t="n">
        <v>0.47</v>
      </c>
    </row>
    <row r="13" spans="1:4">
      <c r="A13" s="4" t="s">
        <v>457</v>
      </c>
      <c r="B13" s="9" t="n">
        <v>0.41</v>
      </c>
      <c r="C13" s="9" t="n">
        <v>0.41</v>
      </c>
      <c r="D13" s="9" t="n">
        <v>0.47</v>
      </c>
    </row>
    <row r="14" spans="1:4">
      <c r="A14" s="4" t="s">
        <v>458</v>
      </c>
      <c r="B14" s="4" t="s">
        <v>25</v>
      </c>
      <c r="C14" s="4" t="s">
        <v>25</v>
      </c>
      <c r="D14" s="4" t="s">
        <v>25</v>
      </c>
    </row>
    <row r="15" spans="1:4">
      <c r="A15" s="4" t="s">
        <v>459</v>
      </c>
      <c r="B15" s="4" t="s">
        <v>25</v>
      </c>
      <c r="C15" s="4" t="s">
        <v>25</v>
      </c>
      <c r="D15" s="4" t="s">
        <v>25</v>
      </c>
    </row>
    <row r="16" spans="1:4">
      <c r="A16" s="4" t="s">
        <v>460</v>
      </c>
      <c r="B16" s="4" t="s">
        <v>25</v>
      </c>
      <c r="C16" s="4" t="s">
        <v>25</v>
      </c>
      <c r="D16" s="4" t="s">
        <v>25</v>
      </c>
    </row>
    <row r="17" spans="1:4">
      <c r="A17" s="4" t="s">
        <v>461</v>
      </c>
      <c r="B17" s="4" t="s">
        <v>25</v>
      </c>
      <c r="C17" s="4" t="s">
        <v>25</v>
      </c>
      <c r="D17" s="4" t="s">
        <v>25</v>
      </c>
    </row>
    <row r="18" spans="1:4">
      <c r="A18" s="4" t="s">
        <v>462</v>
      </c>
      <c r="B18" s="9" t="n">
        <v>0.41</v>
      </c>
      <c r="C18" s="9" t="n">
        <v>0.41</v>
      </c>
      <c r="D18" s="9" t="n">
        <v>0.41</v>
      </c>
    </row>
    <row r="19" spans="1:4">
      <c r="A19" s="4" t="s">
        <v>463</v>
      </c>
      <c r="B19" s="8" t="n">
        <v>0.41</v>
      </c>
      <c r="C19" s="8" t="n">
        <v>0.41</v>
      </c>
      <c r="D19" s="8" t="n">
        <v>0.41</v>
      </c>
    </row>
    <row r="20" spans="1:4">
      <c r="A20" s="4" t="s">
        <v>464</v>
      </c>
      <c r="B20" s="4" t="s">
        <v>423</v>
      </c>
      <c r="C20" s="4" t="s">
        <v>424</v>
      </c>
      <c r="D20" s="4" t="s">
        <v>465</v>
      </c>
    </row>
    <row r="21" spans="1:4">
      <c r="A21" s="4" t="s">
        <v>466</v>
      </c>
      <c r="B21" s="4" t="s">
        <v>467</v>
      </c>
      <c r="C21" s="4" t="s">
        <v>424</v>
      </c>
      <c r="D21" s="4" t="s">
        <v>465</v>
      </c>
    </row>
    <row r="22" spans="1:4">
      <c r="A22" s="4" t="s">
        <v>468</v>
      </c>
      <c r="B22" s="4" t="s">
        <v>296</v>
      </c>
      <c r="C22" s="4" t="s">
        <v>423</v>
      </c>
      <c r="D22" s="4" t="s">
        <v>424</v>
      </c>
    </row>
    <row r="23" spans="1:4">
      <c r="A23" s="4" t="s">
        <v>469</v>
      </c>
      <c r="B23" s="4" t="s">
        <v>470</v>
      </c>
      <c r="C23" s="4" t="s">
        <v>467</v>
      </c>
      <c r="D23" s="4" t="s">
        <v>424</v>
      </c>
    </row>
    <row r="24" spans="1:4">
      <c r="A24" s="4" t="s">
        <v>471</v>
      </c>
      <c r="B24" s="6" t="n">
        <v>562456</v>
      </c>
      <c r="C24" s="6" t="n">
        <v>301273</v>
      </c>
      <c r="D24" s="6" t="n">
        <v>974066</v>
      </c>
    </row>
    <row r="25" spans="1:4">
      <c r="A25" s="4" t="s">
        <v>472</v>
      </c>
      <c r="B25" s="5" t="n">
        <v>562456</v>
      </c>
      <c r="C25" s="5" t="n">
        <v>299273</v>
      </c>
      <c r="D25" s="5" t="n">
        <v>974066</v>
      </c>
    </row>
    <row r="26" spans="1:4">
      <c r="A26" s="4" t="s">
        <v>473</v>
      </c>
      <c r="B26" s="5" t="n">
        <v>1861636</v>
      </c>
      <c r="C26" s="5" t="n">
        <v>562456</v>
      </c>
      <c r="D26" s="5" t="n">
        <v>301273</v>
      </c>
    </row>
    <row r="27" spans="1:4">
      <c r="A27" s="4" t="s">
        <v>474</v>
      </c>
      <c r="B27" s="6" t="n">
        <v>1786636</v>
      </c>
      <c r="C27" s="6" t="n">
        <v>562456</v>
      </c>
      <c r="D27" s="6" t="n">
        <v>29927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5</v>
      </c>
      <c r="B1" s="2" t="s">
        <v>1</v>
      </c>
      <c r="C1" s="2" t="s">
        <v>60</v>
      </c>
    </row>
    <row r="2" spans="1:4">
      <c r="B2" s="2" t="s">
        <v>2</v>
      </c>
      <c r="C2" s="2" t="s">
        <v>20</v>
      </c>
      <c r="D2" s="2" t="s">
        <v>21</v>
      </c>
    </row>
    <row r="3" spans="1:4">
      <c r="A3" s="3" t="s">
        <v>165</v>
      </c>
    </row>
    <row r="4" spans="1:4">
      <c r="A4" s="4" t="s">
        <v>476</v>
      </c>
      <c r="B4" s="5" t="n">
        <v>2000000</v>
      </c>
      <c r="C4" s="5" t="n">
        <v>50000</v>
      </c>
      <c r="D4" s="4" t="s">
        <v>25</v>
      </c>
    </row>
    <row r="5" spans="1:4">
      <c r="A5" s="4" t="s">
        <v>477</v>
      </c>
      <c r="B5" s="5" t="n">
        <v>833334</v>
      </c>
      <c r="C5" s="5" t="n">
        <v>2161458</v>
      </c>
      <c r="D5" s="5" t="n">
        <v>6156580</v>
      </c>
    </row>
    <row r="6" spans="1:4">
      <c r="A6" s="4" t="s">
        <v>478</v>
      </c>
      <c r="B6" s="5" t="n">
        <v>-133334</v>
      </c>
      <c r="C6" s="5" t="n">
        <v>-211458</v>
      </c>
      <c r="D6" s="5" t="n">
        <v>-6106580</v>
      </c>
    </row>
    <row r="7" spans="1:4">
      <c r="A7" s="4" t="s">
        <v>479</v>
      </c>
      <c r="B7" s="5" t="n">
        <v>-350000</v>
      </c>
      <c r="C7" s="4" t="s">
        <v>25</v>
      </c>
      <c r="D7" s="4" t="s">
        <v>25</v>
      </c>
    </row>
    <row r="8" spans="1:4">
      <c r="A8" s="4" t="s">
        <v>480</v>
      </c>
      <c r="B8" s="5" t="n">
        <v>2350000</v>
      </c>
      <c r="C8" s="5" t="n">
        <v>2000000</v>
      </c>
      <c r="D8" s="5" t="n">
        <v>5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1"/>
    <col customWidth="1" max="5" min="5" width="29"/>
    <col customWidth="1" max="6" min="6" width="12"/>
  </cols>
  <sheetData>
    <row r="1" spans="1:6">
      <c r="A1" s="1" t="s">
        <v>86</v>
      </c>
      <c r="B1" s="2" t="s">
        <v>87</v>
      </c>
      <c r="C1" s="2" t="s">
        <v>88</v>
      </c>
      <c r="D1" s="2" t="s">
        <v>89</v>
      </c>
      <c r="E1" s="2" t="s">
        <v>90</v>
      </c>
      <c r="F1" s="2" t="s">
        <v>91</v>
      </c>
    </row>
    <row r="2" spans="1:6">
      <c r="A2" s="4" t="s">
        <v>92</v>
      </c>
      <c r="B2" s="6" t="n">
        <v>69088</v>
      </c>
      <c r="C2" s="6" t="n">
        <v>50333188</v>
      </c>
      <c r="D2" s="4" t="s">
        <v>25</v>
      </c>
      <c r="E2" s="6" t="n">
        <v>-54150157</v>
      </c>
      <c r="F2" s="6" t="n">
        <v>-3747881</v>
      </c>
    </row>
    <row r="3" spans="1:6">
      <c r="A3" s="4" t="s">
        <v>93</v>
      </c>
      <c r="B3" s="5" t="n">
        <v>69087955</v>
      </c>
    </row>
    <row r="4" spans="1:6">
      <c r="A4" s="4" t="s">
        <v>94</v>
      </c>
      <c r="B4" s="6" t="n">
        <v>468</v>
      </c>
      <c r="C4" s="5" t="n">
        <v>41198</v>
      </c>
      <c r="D4" s="4" t="s">
        <v>25</v>
      </c>
      <c r="E4" s="4" t="s">
        <v>25</v>
      </c>
      <c r="F4" s="5" t="n">
        <v>41666</v>
      </c>
    </row>
    <row r="5" spans="1:6">
      <c r="A5" s="4" t="s">
        <v>95</v>
      </c>
      <c r="B5" s="5" t="n">
        <v>468254</v>
      </c>
    </row>
    <row r="6" spans="1:6">
      <c r="A6" s="4" t="s">
        <v>96</v>
      </c>
      <c r="B6" s="6" t="n">
        <v>1500</v>
      </c>
      <c r="C6" s="5" t="n">
        <v>105000</v>
      </c>
      <c r="D6" s="4" t="s">
        <v>25</v>
      </c>
      <c r="E6" s="4" t="s">
        <v>25</v>
      </c>
      <c r="F6" s="5" t="n">
        <v>106500</v>
      </c>
    </row>
    <row r="7" spans="1:6">
      <c r="A7" s="4" t="s">
        <v>97</v>
      </c>
      <c r="B7" s="5" t="n">
        <v>1500000</v>
      </c>
    </row>
    <row r="8" spans="1:6">
      <c r="A8" s="4" t="s">
        <v>98</v>
      </c>
      <c r="B8" s="6" t="n">
        <v>14013</v>
      </c>
      <c r="C8" s="5" t="n">
        <v>1106987</v>
      </c>
      <c r="D8" s="4" t="s">
        <v>25</v>
      </c>
      <c r="E8" s="4" t="s">
        <v>25</v>
      </c>
      <c r="F8" s="5" t="n">
        <v>1121000</v>
      </c>
    </row>
    <row r="9" spans="1:6">
      <c r="A9" s="4" t="s">
        <v>99</v>
      </c>
      <c r="B9" s="5" t="n">
        <v>14012500</v>
      </c>
    </row>
    <row r="10" spans="1:6">
      <c r="A10" s="4" t="s">
        <v>100</v>
      </c>
      <c r="B10" s="4" t="s">
        <v>25</v>
      </c>
      <c r="C10" s="4" t="s">
        <v>25</v>
      </c>
      <c r="D10" s="5" t="n">
        <v>376896</v>
      </c>
      <c r="E10" s="4" t="s">
        <v>25</v>
      </c>
      <c r="F10" s="6" t="n">
        <v>376896</v>
      </c>
    </row>
    <row r="11" spans="1:6">
      <c r="A11" s="4" t="s">
        <v>101</v>
      </c>
      <c r="F11" s="4" t="s">
        <v>25</v>
      </c>
    </row>
    <row r="12" spans="1:6">
      <c r="A12" s="4" t="s">
        <v>102</v>
      </c>
      <c r="B12" s="4" t="s">
        <v>25</v>
      </c>
      <c r="C12" s="4" t="s">
        <v>25</v>
      </c>
      <c r="D12" s="4" t="s">
        <v>25</v>
      </c>
      <c r="E12" s="5" t="n">
        <v>-1783705</v>
      </c>
      <c r="F12" s="6" t="n">
        <v>-1783705</v>
      </c>
    </row>
    <row r="13" spans="1:6">
      <c r="A13" s="4" t="s">
        <v>103</v>
      </c>
      <c r="B13" s="6" t="n">
        <v>85069</v>
      </c>
      <c r="C13" s="5" t="n">
        <v>51963269</v>
      </c>
      <c r="D13" s="4" t="s">
        <v>25</v>
      </c>
      <c r="E13" s="5" t="n">
        <v>-55933862</v>
      </c>
      <c r="F13" s="5" t="n">
        <v>-3885524</v>
      </c>
    </row>
    <row r="14" spans="1:6">
      <c r="A14" s="4" t="s">
        <v>104</v>
      </c>
      <c r="B14" s="5" t="n">
        <v>85068709</v>
      </c>
    </row>
    <row r="15" spans="1:6">
      <c r="A15" s="4" t="s">
        <v>94</v>
      </c>
      <c r="B15" s="6" t="n">
        <v>793</v>
      </c>
      <c r="C15" s="5" t="n">
        <v>149207</v>
      </c>
      <c r="D15" s="4" t="s">
        <v>25</v>
      </c>
      <c r="E15" s="4" t="s">
        <v>25</v>
      </c>
      <c r="F15" s="5" t="n">
        <v>150000</v>
      </c>
    </row>
    <row r="16" spans="1:6">
      <c r="A16" s="4" t="s">
        <v>95</v>
      </c>
      <c r="B16" s="5" t="n">
        <v>793025</v>
      </c>
    </row>
    <row r="17" spans="1:6">
      <c r="A17" s="4" t="s">
        <v>98</v>
      </c>
      <c r="B17" s="6" t="n">
        <v>34108</v>
      </c>
      <c r="C17" s="5" t="n">
        <v>4044327</v>
      </c>
      <c r="D17" s="4" t="s">
        <v>25</v>
      </c>
      <c r="E17" s="4" t="s">
        <v>25</v>
      </c>
      <c r="F17" s="5" t="n">
        <v>4078435</v>
      </c>
    </row>
    <row r="18" spans="1:6">
      <c r="A18" s="4" t="s">
        <v>99</v>
      </c>
      <c r="B18" s="5" t="n">
        <v>34107883</v>
      </c>
    </row>
    <row r="19" spans="1:6">
      <c r="A19" s="4" t="s">
        <v>100</v>
      </c>
      <c r="B19" s="4" t="s">
        <v>25</v>
      </c>
      <c r="C19" s="5" t="n">
        <v>61771</v>
      </c>
      <c r="D19" s="4" t="s">
        <v>25</v>
      </c>
      <c r="E19" s="4" t="s">
        <v>25</v>
      </c>
      <c r="F19" s="5" t="n">
        <v>61771</v>
      </c>
    </row>
    <row r="20" spans="1:6">
      <c r="A20" s="4" t="s">
        <v>105</v>
      </c>
      <c r="B20" s="6" t="n">
        <v>568</v>
      </c>
      <c r="C20" s="5" t="n">
        <v>59432</v>
      </c>
      <c r="D20" s="4" t="s">
        <v>25</v>
      </c>
      <c r="E20" s="4" t="s">
        <v>25</v>
      </c>
      <c r="F20" s="5" t="n">
        <v>60000</v>
      </c>
    </row>
    <row r="21" spans="1:6">
      <c r="A21" s="4" t="s">
        <v>106</v>
      </c>
      <c r="B21" s="5" t="n">
        <v>567644</v>
      </c>
    </row>
    <row r="22" spans="1:6">
      <c r="A22" s="4" t="s">
        <v>107</v>
      </c>
      <c r="B22" s="6" t="n">
        <v>559</v>
      </c>
      <c r="C22" s="5" t="n">
        <v>44141</v>
      </c>
      <c r="D22" s="4" t="s">
        <v>25</v>
      </c>
      <c r="E22" s="4" t="s">
        <v>25</v>
      </c>
      <c r="F22" s="5" t="n">
        <v>44700</v>
      </c>
    </row>
    <row r="23" spans="1:6">
      <c r="A23" s="4" t="s">
        <v>108</v>
      </c>
      <c r="B23" s="5" t="n">
        <v>558750</v>
      </c>
    </row>
    <row r="24" spans="1:6">
      <c r="A24" s="4" t="s">
        <v>109</v>
      </c>
      <c r="B24" s="6" t="n">
        <v>645</v>
      </c>
      <c r="C24" s="5" t="n">
        <v>-645</v>
      </c>
      <c r="D24" s="4" t="s">
        <v>25</v>
      </c>
      <c r="E24" s="4" t="s">
        <v>25</v>
      </c>
      <c r="F24" s="4" t="s">
        <v>25</v>
      </c>
    </row>
    <row r="25" spans="1:6">
      <c r="A25" s="4" t="s">
        <v>101</v>
      </c>
      <c r="B25" s="5" t="n">
        <v>645288</v>
      </c>
      <c r="F25" s="5" t="n">
        <v>-770000</v>
      </c>
    </row>
    <row r="26" spans="1:6">
      <c r="A26" s="4" t="s">
        <v>110</v>
      </c>
      <c r="B26" s="6" t="n">
        <v>733</v>
      </c>
      <c r="C26" s="5" t="n">
        <v>39267</v>
      </c>
      <c r="D26" s="4" t="s">
        <v>25</v>
      </c>
      <c r="E26" s="4" t="s">
        <v>25</v>
      </c>
      <c r="F26" s="6" t="n">
        <v>40000</v>
      </c>
    </row>
    <row r="27" spans="1:6">
      <c r="A27" s="4" t="s">
        <v>111</v>
      </c>
      <c r="B27" s="5" t="n">
        <v>733217</v>
      </c>
    </row>
    <row r="28" spans="1:6">
      <c r="A28" s="4" t="s">
        <v>45</v>
      </c>
      <c r="B28" s="6" t="n">
        <v>200</v>
      </c>
      <c r="C28" s="5" t="n">
        <v>40300</v>
      </c>
      <c r="D28" s="5" t="n">
        <v>-10125</v>
      </c>
      <c r="E28" s="4" t="s">
        <v>25</v>
      </c>
      <c r="F28" s="5" t="n">
        <v>30375</v>
      </c>
    </row>
    <row r="29" spans="1:6">
      <c r="A29" s="4" t="s">
        <v>112</v>
      </c>
      <c r="B29" s="5" t="n">
        <v>200000</v>
      </c>
    </row>
    <row r="30" spans="1:6">
      <c r="A30" s="4" t="s">
        <v>102</v>
      </c>
      <c r="B30" s="4" t="s">
        <v>25</v>
      </c>
      <c r="C30" s="4" t="s">
        <v>25</v>
      </c>
      <c r="D30" s="4" t="s">
        <v>25</v>
      </c>
      <c r="E30" s="5" t="n">
        <v>-1985234</v>
      </c>
      <c r="F30" s="5" t="n">
        <v>-1985234</v>
      </c>
    </row>
    <row r="31" spans="1:6">
      <c r="A31" s="4" t="s">
        <v>113</v>
      </c>
      <c r="B31" s="6" t="n">
        <v>122675</v>
      </c>
      <c r="C31" s="6" t="n">
        <v>56401069</v>
      </c>
      <c r="D31" s="6" t="n">
        <v>-10125</v>
      </c>
      <c r="E31" s="6" t="n">
        <v>-57919096</v>
      </c>
      <c r="F31" s="6" t="n">
        <v>-1405477</v>
      </c>
    </row>
    <row r="32" spans="1:6">
      <c r="A32" s="4" t="s">
        <v>114</v>
      </c>
      <c r="B32" s="5" t="n">
        <v>122674516</v>
      </c>
    </row>
    <row r="33" spans="1:6">
      <c r="A33" s="4" t="s">
        <v>101</v>
      </c>
      <c r="F33" s="4" t="s">
        <v>25</v>
      </c>
    </row>
    <row r="34" spans="1:6">
      <c r="A34" s="4" t="s">
        <v>102</v>
      </c>
      <c r="F34" s="6" t="n">
        <v>-1047864</v>
      </c>
    </row>
    <row r="35" spans="1:6">
      <c r="A35" s="4" t="s">
        <v>115</v>
      </c>
      <c r="F35" s="6" t="n">
        <v>-2323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81</v>
      </c>
      <c r="B1" s="2" t="s">
        <v>1</v>
      </c>
      <c r="C1" s="2" t="s">
        <v>60</v>
      </c>
    </row>
    <row r="2" spans="1:4">
      <c r="B2" s="2" t="s">
        <v>2</v>
      </c>
      <c r="C2" s="2" t="s">
        <v>20</v>
      </c>
      <c r="D2" s="2" t="s">
        <v>21</v>
      </c>
    </row>
    <row r="3" spans="1:4">
      <c r="A3" s="4" t="s">
        <v>482</v>
      </c>
      <c r="B3" s="4" t="s">
        <v>483</v>
      </c>
      <c r="C3" s="4" t="s">
        <v>483</v>
      </c>
      <c r="D3" s="4" t="s">
        <v>483</v>
      </c>
    </row>
    <row r="4" spans="1:4">
      <c r="A4" s="4" t="s">
        <v>484</v>
      </c>
      <c r="B4" s="4" t="s">
        <v>485</v>
      </c>
    </row>
    <row r="5" spans="1:4">
      <c r="A5" s="4" t="s">
        <v>486</v>
      </c>
      <c r="B5" s="4" t="s">
        <v>487</v>
      </c>
    </row>
    <row r="6" spans="1:4">
      <c r="A6" s="4" t="s">
        <v>488</v>
      </c>
      <c r="D6" s="4" t="s">
        <v>296</v>
      </c>
    </row>
    <row r="7" spans="1:4">
      <c r="A7" s="4" t="s">
        <v>489</v>
      </c>
    </row>
    <row r="8" spans="1:4">
      <c r="A8" s="4" t="s">
        <v>484</v>
      </c>
      <c r="C8" s="4" t="s">
        <v>490</v>
      </c>
      <c r="D8" s="4" t="s">
        <v>491</v>
      </c>
    </row>
    <row r="9" spans="1:4">
      <c r="A9" s="4" t="s">
        <v>486</v>
      </c>
      <c r="C9" s="4" t="s">
        <v>492</v>
      </c>
      <c r="D9" s="4" t="s">
        <v>493</v>
      </c>
    </row>
    <row r="10" spans="1:4">
      <c r="A10" s="4" t="s">
        <v>488</v>
      </c>
      <c r="B10" s="4" t="s">
        <v>340</v>
      </c>
      <c r="C10" s="4" t="s">
        <v>296</v>
      </c>
    </row>
    <row r="11" spans="1:4">
      <c r="A11" s="4" t="s">
        <v>330</v>
      </c>
    </row>
    <row r="12" spans="1:4">
      <c r="A12" s="4" t="s">
        <v>484</v>
      </c>
      <c r="C12" s="4" t="s">
        <v>494</v>
      </c>
      <c r="D12" s="4" t="s">
        <v>495</v>
      </c>
    </row>
    <row r="13" spans="1:4">
      <c r="A13" s="4" t="s">
        <v>486</v>
      </c>
      <c r="C13" s="4" t="s">
        <v>496</v>
      </c>
      <c r="D13" s="4" t="s">
        <v>497</v>
      </c>
    </row>
    <row r="14" spans="1:4">
      <c r="A14" s="4" t="s">
        <v>488</v>
      </c>
      <c r="B14" s="4" t="s">
        <v>338</v>
      </c>
      <c r="C14" s="4" t="s">
        <v>33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8</v>
      </c>
      <c r="B1" s="2" t="s">
        <v>1</v>
      </c>
      <c r="D1" s="2" t="s">
        <v>60</v>
      </c>
    </row>
    <row r="2" spans="1:5">
      <c r="B2" s="2" t="s">
        <v>2</v>
      </c>
      <c r="C2" s="2" t="s">
        <v>61</v>
      </c>
      <c r="D2" s="2" t="s">
        <v>20</v>
      </c>
      <c r="E2" s="2" t="s">
        <v>21</v>
      </c>
    </row>
    <row r="3" spans="1:5">
      <c r="A3" s="4" t="s">
        <v>499</v>
      </c>
      <c r="D3" s="4" t="s">
        <v>25</v>
      </c>
      <c r="E3" s="5" t="n">
        <v>3796385</v>
      </c>
    </row>
    <row r="4" spans="1:5">
      <c r="A4" s="4" t="s">
        <v>500</v>
      </c>
      <c r="D4" s="4" t="s">
        <v>25</v>
      </c>
      <c r="E4" s="6" t="n">
        <v>227784</v>
      </c>
    </row>
    <row r="5" spans="1:5">
      <c r="A5" s="4" t="s">
        <v>501</v>
      </c>
      <c r="D5" s="4" t="s">
        <v>25</v>
      </c>
      <c r="E5" s="5" t="n">
        <v>1107417</v>
      </c>
    </row>
    <row r="6" spans="1:5">
      <c r="A6" s="4" t="s">
        <v>502</v>
      </c>
      <c r="D6" s="4" t="s">
        <v>25</v>
      </c>
      <c r="E6" s="6" t="n">
        <v>66445</v>
      </c>
    </row>
    <row r="7" spans="1:5">
      <c r="A7" s="4" t="s">
        <v>503</v>
      </c>
      <c r="B7" s="5" t="n">
        <v>91667</v>
      </c>
      <c r="C7" s="4" t="s">
        <v>25</v>
      </c>
    </row>
    <row r="8" spans="1:5">
      <c r="A8" s="4" t="s">
        <v>504</v>
      </c>
      <c r="B8" s="6" t="n">
        <v>60125</v>
      </c>
      <c r="C8" s="4" t="s">
        <v>25</v>
      </c>
    </row>
    <row r="9" spans="1:5">
      <c r="A9" s="4" t="s">
        <v>505</v>
      </c>
      <c r="B9" s="5" t="n">
        <v>41667</v>
      </c>
      <c r="C9" s="5" t="n">
        <v>25000</v>
      </c>
      <c r="D9" s="5" t="n">
        <v>50000</v>
      </c>
      <c r="E9" s="5" t="n">
        <v>50000</v>
      </c>
    </row>
    <row r="10" spans="1:5">
      <c r="A10" s="4" t="s">
        <v>506</v>
      </c>
      <c r="B10" s="6" t="n">
        <v>9375</v>
      </c>
      <c r="C10" s="6" t="n">
        <v>1750</v>
      </c>
      <c r="D10" s="6" t="n">
        <v>3500</v>
      </c>
      <c r="E10" s="6" t="n">
        <v>3500</v>
      </c>
    </row>
    <row r="11" spans="1:5">
      <c r="A11" s="4" t="s">
        <v>507</v>
      </c>
      <c r="D11" s="5" t="n">
        <v>2000000</v>
      </c>
      <c r="E11" s="4" t="s">
        <v>25</v>
      </c>
    </row>
    <row r="12" spans="1:5">
      <c r="A12" s="4" t="s">
        <v>508</v>
      </c>
      <c r="D12" s="6" t="n">
        <v>33271</v>
      </c>
      <c r="E12" s="4" t="s">
        <v>25</v>
      </c>
    </row>
    <row r="13" spans="1:5">
      <c r="A13" s="4" t="s">
        <v>509</v>
      </c>
      <c r="B13" s="4" t="s">
        <v>25</v>
      </c>
      <c r="C13" s="5" t="n">
        <v>78125</v>
      </c>
      <c r="D13" s="5" t="n">
        <v>161458</v>
      </c>
      <c r="E13" s="5" t="n">
        <v>1152778</v>
      </c>
    </row>
    <row r="14" spans="1:5">
      <c r="A14" s="4" t="s">
        <v>510</v>
      </c>
      <c r="B14" s="4" t="s">
        <v>25</v>
      </c>
      <c r="C14" s="6" t="n">
        <v>12500</v>
      </c>
      <c r="D14" s="6" t="n">
        <v>25000</v>
      </c>
      <c r="E14" s="6" t="n">
        <v>79167</v>
      </c>
    </row>
    <row r="15" spans="1:5">
      <c r="A15" s="4" t="s">
        <v>511</v>
      </c>
      <c r="B15" s="5" t="n">
        <v>133334</v>
      </c>
      <c r="C15" s="5" t="n">
        <v>103125</v>
      </c>
      <c r="D15" s="5" t="n">
        <v>2211458</v>
      </c>
      <c r="E15" s="5" t="n">
        <v>6106580</v>
      </c>
    </row>
    <row r="16" spans="1:5">
      <c r="A16" s="4" t="s">
        <v>512</v>
      </c>
      <c r="B16" s="6" t="n">
        <v>69500</v>
      </c>
      <c r="C16" s="6" t="n">
        <v>14250</v>
      </c>
      <c r="D16" s="6" t="n">
        <v>61771</v>
      </c>
      <c r="E16" s="6" t="n">
        <v>3768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13</v>
      </c>
      <c r="B1" s="2" t="s">
        <v>1</v>
      </c>
      <c r="D1" s="2" t="s">
        <v>60</v>
      </c>
    </row>
    <row r="2" spans="1:8">
      <c r="B2" s="2" t="s">
        <v>2</v>
      </c>
      <c r="C2" s="2" t="s">
        <v>61</v>
      </c>
      <c r="D2" s="2" t="s">
        <v>20</v>
      </c>
      <c r="E2" s="2" t="s">
        <v>21</v>
      </c>
      <c r="F2" s="2" t="s">
        <v>285</v>
      </c>
      <c r="G2" s="2" t="s">
        <v>286</v>
      </c>
      <c r="H2" s="2" t="s">
        <v>287</v>
      </c>
    </row>
    <row r="3" spans="1:8">
      <c r="A3" s="4" t="s">
        <v>410</v>
      </c>
      <c r="B3" s="6" t="n">
        <v>129625</v>
      </c>
      <c r="C3" s="6" t="n">
        <v>39250</v>
      </c>
      <c r="D3" s="6" t="n">
        <v>242146</v>
      </c>
      <c r="E3" s="6" t="n">
        <v>230833</v>
      </c>
    </row>
    <row r="4" spans="1:8">
      <c r="A4" s="4" t="s">
        <v>514</v>
      </c>
      <c r="F4" s="7" t="n">
        <v>0.625</v>
      </c>
      <c r="G4" s="7" t="n">
        <v>0.625</v>
      </c>
      <c r="H4" s="7" t="n">
        <v>0.625</v>
      </c>
    </row>
    <row r="5" spans="1:8">
      <c r="A5" s="4" t="s">
        <v>515</v>
      </c>
      <c r="D5" s="5" t="n">
        <v>60000</v>
      </c>
    </row>
    <row r="6" spans="1:8">
      <c r="A6" s="4" t="s">
        <v>516</v>
      </c>
    </row>
    <row r="7" spans="1:8">
      <c r="A7" s="4" t="s">
        <v>410</v>
      </c>
      <c r="B7" s="6" t="n">
        <v>0</v>
      </c>
      <c r="C7" s="6" t="n">
        <v>0</v>
      </c>
      <c r="D7" s="6" t="n">
        <v>0</v>
      </c>
      <c r="E7" s="6" t="n">
        <v>0</v>
      </c>
    </row>
    <row r="8" spans="1:8">
      <c r="A8" s="4" t="s">
        <v>517</v>
      </c>
      <c r="D8" s="5" t="n">
        <v>392047</v>
      </c>
      <c r="E8" s="5" t="n">
        <v>676426</v>
      </c>
    </row>
    <row r="9" spans="1:8">
      <c r="A9" s="4" t="s">
        <v>518</v>
      </c>
    </row>
    <row r="10" spans="1:8">
      <c r="A10" s="4" t="s">
        <v>427</v>
      </c>
      <c r="D10" s="5" t="n">
        <v>233217</v>
      </c>
    </row>
    <row r="11" spans="1:8">
      <c r="A11" s="4" t="s">
        <v>519</v>
      </c>
      <c r="D11" s="5" t="n">
        <v>298000</v>
      </c>
    </row>
    <row r="12" spans="1:8">
      <c r="A12" s="4" t="s">
        <v>514</v>
      </c>
      <c r="D12" s="8" t="n">
        <v>0.1</v>
      </c>
    </row>
    <row r="13" spans="1:8">
      <c r="A13" s="4" t="s">
        <v>520</v>
      </c>
      <c r="D13" s="5" t="n">
        <v>64783</v>
      </c>
    </row>
    <row r="14" spans="1:8">
      <c r="A14" s="4" t="s">
        <v>521</v>
      </c>
    </row>
    <row r="15" spans="1:8">
      <c r="A15" s="4" t="s">
        <v>427</v>
      </c>
      <c r="D15" s="5" t="n">
        <v>500000</v>
      </c>
    </row>
    <row r="16" spans="1:8">
      <c r="A16" s="4" t="s">
        <v>519</v>
      </c>
      <c r="D16" s="5" t="n">
        <v>500000</v>
      </c>
    </row>
    <row r="17" spans="1:8">
      <c r="A17" s="4" t="s">
        <v>514</v>
      </c>
      <c r="D17" s="8" t="n">
        <v>0.08</v>
      </c>
    </row>
    <row r="18" spans="1:8">
      <c r="A18" s="4" t="s">
        <v>515</v>
      </c>
      <c r="D18" s="6" t="n">
        <v>4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22</v>
      </c>
      <c r="B1" s="2" t="s">
        <v>1</v>
      </c>
      <c r="D1" s="2" t="s">
        <v>60</v>
      </c>
    </row>
    <row r="2" spans="1:8">
      <c r="B2" s="2" t="s">
        <v>2</v>
      </c>
      <c r="C2" s="2" t="s">
        <v>61</v>
      </c>
      <c r="D2" s="2" t="s">
        <v>20</v>
      </c>
      <c r="E2" s="2" t="s">
        <v>21</v>
      </c>
      <c r="F2" s="2" t="s">
        <v>285</v>
      </c>
      <c r="G2" s="2" t="s">
        <v>286</v>
      </c>
      <c r="H2" s="2" t="s">
        <v>287</v>
      </c>
    </row>
    <row r="3" spans="1:8">
      <c r="A3" s="4" t="s">
        <v>410</v>
      </c>
      <c r="B3" s="6" t="n">
        <v>129625</v>
      </c>
      <c r="C3" s="6" t="n">
        <v>39250</v>
      </c>
      <c r="D3" s="6" t="n">
        <v>242146</v>
      </c>
      <c r="E3" s="6" t="n">
        <v>230833</v>
      </c>
    </row>
    <row r="4" spans="1:8">
      <c r="A4" s="4" t="s">
        <v>514</v>
      </c>
      <c r="F4" s="7" t="n">
        <v>0.625</v>
      </c>
      <c r="G4" s="7" t="n">
        <v>0.625</v>
      </c>
      <c r="H4" s="7" t="n">
        <v>0.625</v>
      </c>
    </row>
    <row r="5" spans="1:8">
      <c r="A5" s="4" t="s">
        <v>515</v>
      </c>
      <c r="D5" s="5" t="n">
        <v>60000</v>
      </c>
    </row>
    <row r="6" spans="1:8">
      <c r="A6" s="4" t="s">
        <v>516</v>
      </c>
    </row>
    <row r="7" spans="1:8">
      <c r="A7" s="4" t="s">
        <v>410</v>
      </c>
      <c r="B7" s="6" t="n">
        <v>0</v>
      </c>
      <c r="C7" s="6" t="n">
        <v>0</v>
      </c>
      <c r="D7" s="6" t="n">
        <v>0</v>
      </c>
      <c r="E7" s="6" t="n">
        <v>0</v>
      </c>
    </row>
    <row r="8" spans="1:8">
      <c r="A8" s="4" t="s">
        <v>517</v>
      </c>
      <c r="D8" s="5" t="n">
        <v>392047</v>
      </c>
      <c r="E8" s="5" t="n">
        <v>676426</v>
      </c>
    </row>
    <row r="9" spans="1:8">
      <c r="A9" s="4" t="s">
        <v>518</v>
      </c>
    </row>
    <row r="10" spans="1:8">
      <c r="A10" s="4" t="s">
        <v>427</v>
      </c>
      <c r="D10" s="5" t="n">
        <v>233217</v>
      </c>
    </row>
    <row r="11" spans="1:8">
      <c r="A11" s="4" t="s">
        <v>519</v>
      </c>
      <c r="D11" s="5" t="n">
        <v>298000</v>
      </c>
    </row>
    <row r="12" spans="1:8">
      <c r="A12" s="4" t="s">
        <v>514</v>
      </c>
      <c r="D12" s="8" t="n">
        <v>0.1</v>
      </c>
    </row>
    <row r="13" spans="1:8">
      <c r="A13" s="4" t="s">
        <v>520</v>
      </c>
      <c r="D13" s="5" t="n">
        <v>64783</v>
      </c>
    </row>
    <row r="14" spans="1:8">
      <c r="A14" s="4" t="s">
        <v>521</v>
      </c>
    </row>
    <row r="15" spans="1:8">
      <c r="A15" s="4" t="s">
        <v>427</v>
      </c>
      <c r="D15" s="5" t="n">
        <v>500000</v>
      </c>
    </row>
    <row r="16" spans="1:8">
      <c r="A16" s="4" t="s">
        <v>519</v>
      </c>
      <c r="D16" s="5" t="n">
        <v>500000</v>
      </c>
    </row>
    <row r="17" spans="1:8">
      <c r="A17" s="4" t="s">
        <v>514</v>
      </c>
      <c r="D17" s="8" t="n">
        <v>0.08</v>
      </c>
    </row>
    <row r="18" spans="1:8">
      <c r="A18" s="4" t="s">
        <v>515</v>
      </c>
      <c r="D18" s="6" t="n">
        <v>4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523</v>
      </c>
      <c r="B1" s="2" t="s">
        <v>1</v>
      </c>
      <c r="C1" s="2" t="s">
        <v>60</v>
      </c>
    </row>
    <row r="2" spans="1:4">
      <c r="B2" s="2" t="s">
        <v>2</v>
      </c>
      <c r="C2" s="2" t="s">
        <v>20</v>
      </c>
      <c r="D2" s="2" t="s">
        <v>21</v>
      </c>
    </row>
    <row r="3" spans="1:4">
      <c r="A3" s="4" t="s">
        <v>524</v>
      </c>
      <c r="B3" s="5" t="n">
        <v>127434122</v>
      </c>
      <c r="C3" s="5" t="n">
        <v>88365036</v>
      </c>
      <c r="D3" s="5" t="n">
        <v>47003962</v>
      </c>
    </row>
    <row r="4" spans="1:4">
      <c r="A4" s="4" t="s">
        <v>525</v>
      </c>
      <c r="B4" s="5" t="n">
        <v>127434122</v>
      </c>
      <c r="C4" s="5" t="n">
        <v>88365036</v>
      </c>
      <c r="D4" s="5" t="n">
        <v>47003962</v>
      </c>
    </row>
    <row r="5" spans="1:4">
      <c r="A5" s="4" t="s">
        <v>526</v>
      </c>
      <c r="B5" s="4" t="s">
        <v>25</v>
      </c>
      <c r="C5" s="4" t="s">
        <v>25</v>
      </c>
      <c r="D5" s="4" t="s">
        <v>25</v>
      </c>
    </row>
    <row r="6" spans="1:4">
      <c r="A6" s="4" t="s">
        <v>527</v>
      </c>
      <c r="B6" s="4" t="s">
        <v>25</v>
      </c>
      <c r="C6" s="5" t="n">
        <v>40259133</v>
      </c>
      <c r="D6" s="5" t="n">
        <v>42037500</v>
      </c>
    </row>
    <row r="7" spans="1:4">
      <c r="A7" s="4" t="s">
        <v>528</v>
      </c>
      <c r="B7" s="4" t="s">
        <v>25</v>
      </c>
      <c r="C7" s="5" t="n">
        <v>-798000</v>
      </c>
      <c r="D7" s="4" t="s">
        <v>25</v>
      </c>
    </row>
    <row r="8" spans="1:4">
      <c r="A8" s="4" t="s">
        <v>529</v>
      </c>
      <c r="B8" s="4" t="s">
        <v>25</v>
      </c>
      <c r="C8" s="5" t="n">
        <v>-392047</v>
      </c>
      <c r="D8" s="5" t="n">
        <v>-676426</v>
      </c>
    </row>
    <row r="9" spans="1:4">
      <c r="A9" s="4" t="s">
        <v>530</v>
      </c>
      <c r="B9" s="5" t="n">
        <v>127434122</v>
      </c>
      <c r="C9" s="5" t="n">
        <v>127434122</v>
      </c>
      <c r="D9" s="5" t="n">
        <v>88365036</v>
      </c>
    </row>
    <row r="10" spans="1:4">
      <c r="A10" s="4" t="s">
        <v>531</v>
      </c>
      <c r="B10" s="5" t="n">
        <v>127434122</v>
      </c>
      <c r="C10" s="5" t="n">
        <v>127434122</v>
      </c>
      <c r="D10" s="5" t="n">
        <v>88365036</v>
      </c>
    </row>
    <row r="11" spans="1:4">
      <c r="A11" s="4" t="s">
        <v>532</v>
      </c>
      <c r="B11" s="8" t="n">
        <v>0.24</v>
      </c>
      <c r="C11" s="8" t="n">
        <v>0.3</v>
      </c>
      <c r="D11" s="8" t="n">
        <v>0.46</v>
      </c>
    </row>
    <row r="12" spans="1:4">
      <c r="A12" s="4" t="s">
        <v>533</v>
      </c>
      <c r="B12" s="9" t="n">
        <v>0.24</v>
      </c>
      <c r="C12" s="9" t="n">
        <v>0.3</v>
      </c>
      <c r="D12" s="9" t="n">
        <v>0.46</v>
      </c>
    </row>
    <row r="13" spans="1:4">
      <c r="A13" s="4" t="s">
        <v>458</v>
      </c>
      <c r="B13" s="4" t="s">
        <v>25</v>
      </c>
      <c r="C13" s="4" t="s">
        <v>25</v>
      </c>
      <c r="D13" s="4" t="s">
        <v>25</v>
      </c>
    </row>
    <row r="14" spans="1:4">
      <c r="A14" s="4" t="s">
        <v>459</v>
      </c>
      <c r="B14" s="4" t="s">
        <v>25</v>
      </c>
      <c r="C14" s="4" t="s">
        <v>25</v>
      </c>
      <c r="D14" s="4" t="s">
        <v>25</v>
      </c>
    </row>
    <row r="15" spans="1:4">
      <c r="A15" s="4" t="s">
        <v>460</v>
      </c>
      <c r="B15" s="4" t="s">
        <v>25</v>
      </c>
      <c r="C15" s="4" t="s">
        <v>25</v>
      </c>
      <c r="D15" s="4" t="s">
        <v>25</v>
      </c>
    </row>
    <row r="16" spans="1:4">
      <c r="A16" s="4" t="s">
        <v>461</v>
      </c>
      <c r="B16" s="4" t="s">
        <v>25</v>
      </c>
      <c r="C16" s="4" t="s">
        <v>25</v>
      </c>
      <c r="D16" s="4" t="s">
        <v>25</v>
      </c>
    </row>
    <row r="17" spans="1:4">
      <c r="A17" s="4" t="s">
        <v>534</v>
      </c>
      <c r="B17" s="9" t="n">
        <v>0.24</v>
      </c>
      <c r="C17" s="9" t="n">
        <v>0.24</v>
      </c>
      <c r="D17" s="9" t="n">
        <v>0.3</v>
      </c>
    </row>
    <row r="18" spans="1:4">
      <c r="A18" s="4" t="s">
        <v>535</v>
      </c>
      <c r="B18" s="8" t="n">
        <v>0.24</v>
      </c>
      <c r="C18" s="8" t="n">
        <v>0.24</v>
      </c>
      <c r="D18" s="8" t="n">
        <v>0.3</v>
      </c>
    </row>
    <row r="19" spans="1:4">
      <c r="A19" s="4" t="s">
        <v>536</v>
      </c>
      <c r="B19" s="4" t="s">
        <v>537</v>
      </c>
      <c r="C19" s="4" t="s">
        <v>538</v>
      </c>
      <c r="D19" s="4" t="s">
        <v>539</v>
      </c>
    </row>
    <row r="20" spans="1:4">
      <c r="A20" s="4" t="s">
        <v>540</v>
      </c>
      <c r="B20" s="4" t="s">
        <v>537</v>
      </c>
      <c r="C20" s="4" t="s">
        <v>538</v>
      </c>
      <c r="D20" s="4" t="s">
        <v>539</v>
      </c>
    </row>
    <row r="21" spans="1:4">
      <c r="A21" s="4" t="s">
        <v>541</v>
      </c>
      <c r="B21" s="4" t="s">
        <v>542</v>
      </c>
      <c r="C21" s="4" t="s">
        <v>537</v>
      </c>
      <c r="D21" s="4" t="s">
        <v>538</v>
      </c>
    </row>
    <row r="22" spans="1:4">
      <c r="A22" s="4" t="s">
        <v>543</v>
      </c>
      <c r="B22" s="4" t="s">
        <v>542</v>
      </c>
      <c r="C22" s="4" t="s">
        <v>537</v>
      </c>
      <c r="D22" s="4" t="s">
        <v>538</v>
      </c>
    </row>
    <row r="23" spans="1:4">
      <c r="A23" s="4" t="s">
        <v>544</v>
      </c>
      <c r="B23" s="6" t="n">
        <v>3957689</v>
      </c>
      <c r="C23" s="6" t="n">
        <v>543770</v>
      </c>
      <c r="D23" s="6" t="n">
        <v>2579541</v>
      </c>
    </row>
    <row r="24" spans="1:4">
      <c r="A24" s="4" t="s">
        <v>545</v>
      </c>
      <c r="B24" s="5" t="n">
        <v>3957689</v>
      </c>
      <c r="C24" s="5" t="n">
        <v>543770</v>
      </c>
      <c r="D24" s="5" t="n">
        <v>2579541</v>
      </c>
    </row>
    <row r="25" spans="1:4">
      <c r="A25" s="4" t="s">
        <v>546</v>
      </c>
      <c r="B25" s="5" t="n">
        <v>13733627</v>
      </c>
      <c r="C25" s="5" t="n">
        <v>3957689</v>
      </c>
      <c r="D25" s="5" t="n">
        <v>543770</v>
      </c>
    </row>
    <row r="26" spans="1:4">
      <c r="A26" s="4" t="s">
        <v>547</v>
      </c>
      <c r="B26" s="6" t="n">
        <v>13733627</v>
      </c>
      <c r="C26" s="6" t="n">
        <v>3957689</v>
      </c>
      <c r="D26" s="6" t="n">
        <v>54377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548</v>
      </c>
      <c r="B1" s="2" t="s">
        <v>1</v>
      </c>
      <c r="D1" s="2" t="s">
        <v>60</v>
      </c>
    </row>
    <row r="2" spans="1:5">
      <c r="B2" s="2" t="s">
        <v>2</v>
      </c>
      <c r="C2" s="2" t="s">
        <v>61</v>
      </c>
      <c r="D2" s="2" t="s">
        <v>20</v>
      </c>
      <c r="E2" s="2" t="s">
        <v>21</v>
      </c>
    </row>
    <row r="3" spans="1:5">
      <c r="A3" s="4" t="s">
        <v>410</v>
      </c>
      <c r="B3" s="6" t="n">
        <v>129625</v>
      </c>
      <c r="C3" s="6" t="n">
        <v>39250</v>
      </c>
      <c r="D3" s="6" t="n">
        <v>242146</v>
      </c>
      <c r="E3" s="6" t="n">
        <v>525062</v>
      </c>
    </row>
    <row r="4" spans="1:5">
      <c r="A4" s="4" t="s">
        <v>411</v>
      </c>
    </row>
    <row r="5" spans="1:5">
      <c r="A5" s="4" t="s">
        <v>549</v>
      </c>
      <c r="D5" s="5" t="n">
        <v>37500</v>
      </c>
    </row>
    <row r="6" spans="1:5">
      <c r="A6" s="4" t="s">
        <v>410</v>
      </c>
      <c r="D6" s="5" t="n">
        <v>0</v>
      </c>
      <c r="E6" s="5" t="n">
        <v>37500</v>
      </c>
    </row>
    <row r="7" spans="1:5">
      <c r="A7" s="4" t="s">
        <v>550</v>
      </c>
      <c r="D7" s="6" t="n">
        <v>293546</v>
      </c>
      <c r="E7" s="6" t="n">
        <v>2935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4"/>
  </cols>
  <sheetData>
    <row r="1" spans="1:7">
      <c r="A1" s="1" t="s">
        <v>551</v>
      </c>
      <c r="B1" s="2" t="s">
        <v>552</v>
      </c>
      <c r="C1" s="2" t="s">
        <v>553</v>
      </c>
      <c r="D1" s="2" t="s">
        <v>2</v>
      </c>
      <c r="E1" s="2" t="s">
        <v>61</v>
      </c>
      <c r="F1" s="2" t="s">
        <v>20</v>
      </c>
      <c r="G1" s="2" t="s">
        <v>21</v>
      </c>
    </row>
    <row r="2" spans="1:7">
      <c r="A2" s="4" t="s">
        <v>554</v>
      </c>
      <c r="B2" s="4" t="s">
        <v>555</v>
      </c>
      <c r="C2" s="4" t="s">
        <v>555</v>
      </c>
      <c r="D2" s="4" t="s">
        <v>556</v>
      </c>
      <c r="E2" s="4" t="s">
        <v>556</v>
      </c>
      <c r="F2" s="4" t="s">
        <v>556</v>
      </c>
      <c r="G2" s="4" t="s">
        <v>556</v>
      </c>
    </row>
    <row r="3" spans="1:7">
      <c r="A3" s="4" t="s">
        <v>557</v>
      </c>
    </row>
    <row r="4" spans="1:7">
      <c r="A4" s="4" t="s">
        <v>554</v>
      </c>
      <c r="B4" s="4" t="s">
        <v>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559</v>
      </c>
      <c r="B1" s="2" t="s">
        <v>552</v>
      </c>
      <c r="C1" s="2" t="s">
        <v>553</v>
      </c>
      <c r="D1" s="2" t="s">
        <v>2</v>
      </c>
      <c r="E1" s="2" t="s">
        <v>61</v>
      </c>
      <c r="F1" s="2" t="s">
        <v>20</v>
      </c>
      <c r="G1" s="2" t="s">
        <v>21</v>
      </c>
    </row>
    <row r="2" spans="1:7">
      <c r="A2" s="4" t="s">
        <v>554</v>
      </c>
      <c r="B2" s="4" t="s">
        <v>555</v>
      </c>
      <c r="C2" s="4" t="s">
        <v>555</v>
      </c>
      <c r="D2" s="4" t="s">
        <v>556</v>
      </c>
      <c r="E2" s="4" t="s">
        <v>556</v>
      </c>
      <c r="F2" s="4" t="s">
        <v>556</v>
      </c>
      <c r="G2" s="4" t="s">
        <v>556</v>
      </c>
    </row>
    <row r="3" spans="1:7">
      <c r="A3" s="4" t="s">
        <v>560</v>
      </c>
      <c r="C3" s="4" t="s">
        <v>558</v>
      </c>
    </row>
    <row r="4" spans="1:7">
      <c r="A4" s="4" t="s">
        <v>561</v>
      </c>
      <c r="F4" s="6" t="n">
        <v>3800000</v>
      </c>
      <c r="G4" s="6" t="n">
        <v>3800000</v>
      </c>
    </row>
    <row r="5" spans="1:7">
      <c r="A5" s="4" t="s">
        <v>562</v>
      </c>
      <c r="F5" s="4" t="s">
        <v>25</v>
      </c>
      <c r="G5" s="4" t="s">
        <v>25</v>
      </c>
    </row>
    <row r="6" spans="1:7">
      <c r="A6" s="4" t="s">
        <v>563</v>
      </c>
      <c r="F6" s="5" t="n">
        <v>17253</v>
      </c>
      <c r="G6" s="6" t="n">
        <v>47082</v>
      </c>
    </row>
    <row r="7" spans="1:7">
      <c r="A7" s="4" t="s">
        <v>564</v>
      </c>
    </row>
    <row r="8" spans="1:7">
      <c r="A8" s="4" t="s">
        <v>565</v>
      </c>
      <c r="F8" s="6" t="n">
        <v>26606541</v>
      </c>
    </row>
    <row r="9" spans="1:7">
      <c r="A9" s="4" t="s">
        <v>566</v>
      </c>
      <c r="F9" s="5" t="n">
        <v>2026</v>
      </c>
    </row>
    <row r="10" spans="1:7">
      <c r="A10" s="4" t="s">
        <v>567</v>
      </c>
    </row>
    <row r="11" spans="1:7">
      <c r="A11" s="4" t="s">
        <v>565</v>
      </c>
      <c r="F11" s="6" t="n">
        <v>33345946</v>
      </c>
    </row>
    <row r="12" spans="1:7">
      <c r="A12" s="4" t="s">
        <v>566</v>
      </c>
      <c r="F12" s="5" t="n">
        <v>20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68</v>
      </c>
      <c r="B1" s="2" t="s">
        <v>552</v>
      </c>
      <c r="C1" s="2" t="s">
        <v>553</v>
      </c>
      <c r="D1" s="2" t="s">
        <v>2</v>
      </c>
      <c r="E1" s="2" t="s">
        <v>61</v>
      </c>
      <c r="F1" s="2" t="s">
        <v>20</v>
      </c>
      <c r="G1" s="2" t="s">
        <v>21</v>
      </c>
    </row>
    <row r="2" spans="1:7">
      <c r="A2" s="3" t="s">
        <v>175</v>
      </c>
    </row>
    <row r="3" spans="1:7">
      <c r="A3" s="4" t="s">
        <v>569</v>
      </c>
      <c r="B3" s="4" t="s">
        <v>570</v>
      </c>
      <c r="C3" s="4" t="s">
        <v>570</v>
      </c>
      <c r="D3" s="4" t="s">
        <v>571</v>
      </c>
      <c r="E3" s="4" t="s">
        <v>571</v>
      </c>
      <c r="F3" s="4" t="s">
        <v>571</v>
      </c>
      <c r="G3" s="4" t="s">
        <v>571</v>
      </c>
    </row>
    <row r="4" spans="1:7">
      <c r="A4" s="4" t="s">
        <v>572</v>
      </c>
      <c r="F4" s="4" t="s">
        <v>573</v>
      </c>
      <c r="G4" s="4" t="s">
        <v>574</v>
      </c>
    </row>
    <row r="5" spans="1:7">
      <c r="A5" s="4" t="s">
        <v>70</v>
      </c>
      <c r="F5" s="4" t="s">
        <v>575</v>
      </c>
      <c r="G5" s="4" t="s">
        <v>576</v>
      </c>
    </row>
    <row r="6" spans="1:7">
      <c r="A6" s="4" t="s">
        <v>71</v>
      </c>
      <c r="F6" s="4" t="s">
        <v>577</v>
      </c>
      <c r="G6" s="4" t="s">
        <v>578</v>
      </c>
    </row>
    <row r="7" spans="1:7">
      <c r="A7" s="4" t="s">
        <v>579</v>
      </c>
      <c r="F7" s="4" t="s">
        <v>580</v>
      </c>
      <c r="G7" s="4" t="s">
        <v>581</v>
      </c>
    </row>
    <row r="8" spans="1:7">
      <c r="A8" s="4" t="s">
        <v>582</v>
      </c>
      <c r="F8" s="4" t="s">
        <v>583</v>
      </c>
      <c r="G8" s="4" t="s">
        <v>584</v>
      </c>
    </row>
    <row r="9" spans="1:7">
      <c r="A9" s="4" t="s">
        <v>585</v>
      </c>
      <c r="F9" s="4" t="s">
        <v>483</v>
      </c>
      <c r="G9" s="4" t="s">
        <v>4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0</v>
      </c>
      <c r="C1" s="2" t="s">
        <v>21</v>
      </c>
    </row>
    <row r="2" spans="1:3">
      <c r="A2" s="3" t="s">
        <v>175</v>
      </c>
    </row>
    <row r="3" spans="1:3">
      <c r="A3" s="4" t="s">
        <v>587</v>
      </c>
      <c r="B3" s="6" t="n">
        <v>8705467</v>
      </c>
      <c r="C3" s="6" t="n">
        <v>12013384</v>
      </c>
    </row>
    <row r="4" spans="1:3">
      <c r="A4" s="4" t="s">
        <v>572</v>
      </c>
      <c r="B4" s="5" t="n">
        <v>1074903</v>
      </c>
      <c r="C4" s="5" t="n">
        <v>1535184</v>
      </c>
    </row>
    <row r="5" spans="1:3">
      <c r="A5" s="4" t="s">
        <v>70</v>
      </c>
      <c r="B5" s="5" t="n">
        <v>66348</v>
      </c>
      <c r="C5" s="5" t="n">
        <v>200700</v>
      </c>
    </row>
    <row r="6" spans="1:3">
      <c r="A6" s="4" t="s">
        <v>588</v>
      </c>
      <c r="B6" s="5" t="n">
        <v>71910</v>
      </c>
      <c r="C6" s="5" t="n">
        <v>100318</v>
      </c>
    </row>
    <row r="7" spans="1:3">
      <c r="A7" s="4" t="s">
        <v>589</v>
      </c>
      <c r="B7" s="5" t="n">
        <v>-71054</v>
      </c>
      <c r="C7" s="5" t="n">
        <v>-87903</v>
      </c>
    </row>
    <row r="8" spans="1:3">
      <c r="A8" s="4" t="s">
        <v>91</v>
      </c>
      <c r="B8" s="5" t="n">
        <v>9847574</v>
      </c>
      <c r="C8" s="5" t="n">
        <v>13761683</v>
      </c>
    </row>
    <row r="9" spans="1:3">
      <c r="A9" s="4" t="s">
        <v>590</v>
      </c>
      <c r="B9" s="5" t="n">
        <v>-9847574</v>
      </c>
      <c r="C9" s="5" t="n">
        <v>-13761683</v>
      </c>
    </row>
    <row r="10" spans="1:3">
      <c r="A10" s="4" t="s">
        <v>591</v>
      </c>
      <c r="B10" s="4" t="s">
        <v>25</v>
      </c>
      <c r="C10" s="4" t="s">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16</v>
      </c>
      <c r="B1" s="2" t="s">
        <v>1</v>
      </c>
      <c r="D1" s="2" t="s">
        <v>60</v>
      </c>
    </row>
    <row r="2" spans="1:5">
      <c r="B2" s="2" t="s">
        <v>2</v>
      </c>
      <c r="C2" s="2" t="s">
        <v>61</v>
      </c>
      <c r="D2" s="2" t="s">
        <v>20</v>
      </c>
      <c r="E2" s="2" t="s">
        <v>21</v>
      </c>
    </row>
    <row r="3" spans="1:5">
      <c r="A3" s="3" t="s">
        <v>117</v>
      </c>
    </row>
    <row r="4" spans="1:5">
      <c r="A4" s="4" t="s">
        <v>102</v>
      </c>
      <c r="B4" s="6" t="n">
        <v>-1047864</v>
      </c>
      <c r="C4" s="6" t="n">
        <v>-450836</v>
      </c>
      <c r="D4" s="6" t="n">
        <v>-1985234</v>
      </c>
      <c r="E4" s="6" t="n">
        <v>-1783705</v>
      </c>
    </row>
    <row r="5" spans="1:5">
      <c r="A5" s="3" t="s">
        <v>118</v>
      </c>
    </row>
    <row r="6" spans="1:5">
      <c r="A6" s="4" t="s">
        <v>71</v>
      </c>
      <c r="B6" s="5" t="n">
        <v>9605</v>
      </c>
      <c r="C6" s="5" t="n">
        <v>7401</v>
      </c>
      <c r="D6" s="5" t="n">
        <v>29422</v>
      </c>
      <c r="E6" s="5" t="n">
        <v>29101</v>
      </c>
    </row>
    <row r="7" spans="1:5">
      <c r="A7" s="4" t="s">
        <v>70</v>
      </c>
      <c r="B7" s="5" t="n">
        <v>129625</v>
      </c>
      <c r="C7" s="5" t="n">
        <v>39250</v>
      </c>
      <c r="D7" s="5" t="n">
        <v>242146</v>
      </c>
      <c r="E7" s="5" t="n">
        <v>230833</v>
      </c>
    </row>
    <row r="8" spans="1:5">
      <c r="A8" s="4" t="s">
        <v>119</v>
      </c>
      <c r="B8" s="5" t="n">
        <v>89036</v>
      </c>
      <c r="C8" s="4" t="s">
        <v>25</v>
      </c>
    </row>
    <row r="9" spans="1:5">
      <c r="A9" s="3" t="s">
        <v>120</v>
      </c>
    </row>
    <row r="10" spans="1:5">
      <c r="A10" s="4" t="s">
        <v>24</v>
      </c>
      <c r="B10" s="5" t="n">
        <v>-86043</v>
      </c>
      <c r="C10" s="5" t="n">
        <v>-17378</v>
      </c>
      <c r="D10" s="5" t="n">
        <v>-37243</v>
      </c>
      <c r="E10" s="4" t="s">
        <v>25</v>
      </c>
    </row>
    <row r="11" spans="1:5">
      <c r="A11" s="4" t="s">
        <v>26</v>
      </c>
      <c r="B11" s="5" t="n">
        <v>112191</v>
      </c>
      <c r="C11" s="5" t="n">
        <v>-30907</v>
      </c>
      <c r="D11" s="5" t="n">
        <v>-329598</v>
      </c>
      <c r="E11" s="5" t="n">
        <v>-10827</v>
      </c>
    </row>
    <row r="12" spans="1:5">
      <c r="A12" s="4" t="s">
        <v>27</v>
      </c>
      <c r="B12" s="5" t="n">
        <v>-117271</v>
      </c>
      <c r="C12" s="5" t="n">
        <v>32219</v>
      </c>
      <c r="D12" s="5" t="n">
        <v>32045</v>
      </c>
      <c r="E12" s="5" t="n">
        <v>-35161</v>
      </c>
    </row>
    <row r="13" spans="1:5">
      <c r="A13" s="4" t="s">
        <v>28</v>
      </c>
      <c r="B13" s="5" t="n">
        <v>990</v>
      </c>
      <c r="C13" s="5" t="n">
        <v>2318</v>
      </c>
      <c r="D13" s="5" t="n">
        <v>-2919</v>
      </c>
      <c r="E13" s="5" t="n">
        <v>-17386</v>
      </c>
    </row>
    <row r="14" spans="1:5">
      <c r="A14" s="4" t="s">
        <v>34</v>
      </c>
      <c r="B14" s="5" t="n">
        <v>32926</v>
      </c>
      <c r="C14" s="5" t="n">
        <v>18410</v>
      </c>
      <c r="D14" s="5" t="n">
        <v>-20239</v>
      </c>
      <c r="E14" s="5" t="n">
        <v>269638</v>
      </c>
    </row>
    <row r="15" spans="1:5">
      <c r="A15" s="4" t="s">
        <v>35</v>
      </c>
      <c r="B15" s="5" t="n">
        <v>-61491</v>
      </c>
      <c r="C15" s="5" t="n">
        <v>56234</v>
      </c>
      <c r="D15" s="5" t="n">
        <v>-9003</v>
      </c>
      <c r="E15" s="5" t="n">
        <v>60736</v>
      </c>
    </row>
    <row r="16" spans="1:5">
      <c r="A16" s="4" t="s">
        <v>121</v>
      </c>
      <c r="B16" s="5" t="n">
        <v>-938296</v>
      </c>
      <c r="C16" s="5" t="n">
        <v>-343289</v>
      </c>
      <c r="D16" s="5" t="n">
        <v>-2080623</v>
      </c>
      <c r="E16" s="5" t="n">
        <v>-1256771</v>
      </c>
    </row>
    <row r="17" spans="1:5">
      <c r="A17" s="3" t="s">
        <v>122</v>
      </c>
    </row>
    <row r="18" spans="1:5">
      <c r="A18" s="4" t="s">
        <v>123</v>
      </c>
      <c r="B18" s="5" t="n">
        <v>-5238</v>
      </c>
      <c r="C18" s="5" t="n">
        <v>-6463</v>
      </c>
      <c r="D18" s="5" t="n">
        <v>-19408</v>
      </c>
      <c r="E18" s="5" t="n">
        <v>-29206</v>
      </c>
    </row>
    <row r="19" spans="1:5">
      <c r="A19" s="4" t="s">
        <v>124</v>
      </c>
      <c r="B19" s="5" t="n">
        <v>-5238</v>
      </c>
      <c r="C19" s="5" t="n">
        <v>-6463</v>
      </c>
      <c r="D19" s="5" t="n">
        <v>-19408</v>
      </c>
      <c r="E19" s="5" t="n">
        <v>-29206</v>
      </c>
    </row>
    <row r="20" spans="1:5">
      <c r="A20" s="3" t="s">
        <v>125</v>
      </c>
    </row>
    <row r="21" spans="1:5">
      <c r="A21" s="4" t="s">
        <v>126</v>
      </c>
      <c r="B21" s="4" t="s">
        <v>25</v>
      </c>
      <c r="C21" s="5" t="n">
        <v>289000</v>
      </c>
      <c r="D21" s="5" t="n">
        <v>4138435</v>
      </c>
      <c r="E21" s="5" t="n">
        <v>1121000</v>
      </c>
    </row>
    <row r="22" spans="1:5">
      <c r="A22" s="4" t="s">
        <v>127</v>
      </c>
      <c r="D22" s="5" t="n">
        <v>40000</v>
      </c>
      <c r="E22" s="4" t="s">
        <v>25</v>
      </c>
    </row>
    <row r="23" spans="1:5">
      <c r="A23" s="4" t="s">
        <v>128</v>
      </c>
      <c r="B23" s="4" t="s">
        <v>25</v>
      </c>
      <c r="C23" s="5" t="n">
        <v>289000</v>
      </c>
      <c r="D23" s="5" t="n">
        <v>4178435</v>
      </c>
      <c r="E23" s="5" t="n">
        <v>1121000</v>
      </c>
    </row>
    <row r="24" spans="1:5">
      <c r="A24" s="4" t="s">
        <v>129</v>
      </c>
      <c r="B24" s="5" t="n">
        <v>-943534</v>
      </c>
      <c r="C24" s="5" t="n">
        <v>-60752</v>
      </c>
      <c r="D24" s="5" t="n">
        <v>2078404</v>
      </c>
      <c r="E24" s="5" t="n">
        <v>-164977</v>
      </c>
    </row>
    <row r="25" spans="1:5">
      <c r="A25" s="4" t="s">
        <v>130</v>
      </c>
      <c r="B25" s="5" t="n">
        <v>2236837</v>
      </c>
      <c r="C25" s="5" t="n">
        <v>158433</v>
      </c>
      <c r="D25" s="5" t="n">
        <v>158433</v>
      </c>
      <c r="E25" s="5" t="n">
        <v>323410</v>
      </c>
    </row>
    <row r="26" spans="1:5">
      <c r="A26" s="4" t="s">
        <v>131</v>
      </c>
      <c r="B26" s="5" t="n">
        <v>1293303</v>
      </c>
      <c r="C26" s="5" t="n">
        <v>97681</v>
      </c>
      <c r="D26" s="5" t="n">
        <v>2236837</v>
      </c>
      <c r="E26" s="5" t="n">
        <v>158433</v>
      </c>
    </row>
    <row r="27" spans="1:5">
      <c r="A27" s="3" t="s">
        <v>132</v>
      </c>
    </row>
    <row r="28" spans="1:5">
      <c r="A28" s="4" t="s">
        <v>133</v>
      </c>
      <c r="D28" s="4" t="s">
        <v>25</v>
      </c>
      <c r="E28" s="5" t="n">
        <v>227784</v>
      </c>
    </row>
    <row r="29" spans="1:5">
      <c r="A29" s="4" t="s">
        <v>134</v>
      </c>
      <c r="D29" s="4" t="s">
        <v>25</v>
      </c>
      <c r="E29" s="5" t="n">
        <v>66445</v>
      </c>
    </row>
    <row r="30" spans="1:5">
      <c r="A30" s="4" t="s">
        <v>135</v>
      </c>
      <c r="D30" s="5" t="n">
        <v>44700</v>
      </c>
      <c r="E30" s="4" t="s">
        <v>25</v>
      </c>
    </row>
    <row r="31" spans="1:5">
      <c r="A31" s="3" t="s">
        <v>136</v>
      </c>
    </row>
    <row r="32" spans="1:5">
      <c r="A32" s="4" t="s">
        <v>137</v>
      </c>
      <c r="B32" s="5" t="n">
        <v>881</v>
      </c>
      <c r="C32" s="5" t="n">
        <v>707</v>
      </c>
      <c r="D32" s="5" t="n">
        <v>3537</v>
      </c>
      <c r="E32" s="5" t="n">
        <v>2925</v>
      </c>
    </row>
    <row r="33" spans="1:5">
      <c r="A33" s="4" t="s">
        <v>138</v>
      </c>
      <c r="B33" s="4" t="s">
        <v>25</v>
      </c>
      <c r="C33" s="4" t="s">
        <v>25</v>
      </c>
      <c r="D33" s="4" t="s">
        <v>25</v>
      </c>
      <c r="E33" s="4" t="s">
        <v>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2</v>
      </c>
      <c r="B1" s="2" t="s">
        <v>1</v>
      </c>
      <c r="D1" s="2" t="s">
        <v>60</v>
      </c>
    </row>
    <row r="2" spans="1:5">
      <c r="B2" s="2" t="s">
        <v>2</v>
      </c>
      <c r="C2" s="2" t="s">
        <v>61</v>
      </c>
      <c r="D2" s="2" t="s">
        <v>20</v>
      </c>
      <c r="E2" s="2" t="s">
        <v>21</v>
      </c>
    </row>
    <row r="3" spans="1:5">
      <c r="A3" s="3" t="s">
        <v>179</v>
      </c>
    </row>
    <row r="4" spans="1:5">
      <c r="A4" s="4" t="s">
        <v>593</v>
      </c>
      <c r="B4" s="6" t="n">
        <v>-1047864</v>
      </c>
      <c r="C4" s="6" t="n">
        <v>-450836</v>
      </c>
      <c r="D4" s="6" t="n">
        <v>-1985234</v>
      </c>
      <c r="E4" s="6" t="n">
        <v>-1783705</v>
      </c>
    </row>
    <row r="5" spans="1:5">
      <c r="A5" s="4" t="s">
        <v>594</v>
      </c>
      <c r="B5" s="4" t="s">
        <v>25</v>
      </c>
      <c r="C5" s="4" t="s">
        <v>25</v>
      </c>
      <c r="D5" s="4" t="s">
        <v>25</v>
      </c>
      <c r="E5" s="4" t="s">
        <v>25</v>
      </c>
    </row>
    <row r="6" spans="1:5">
      <c r="A6" s="4" t="s">
        <v>595</v>
      </c>
      <c r="B6" s="6" t="n">
        <v>-1047864</v>
      </c>
      <c r="C6" s="6" t="n">
        <v>-450836</v>
      </c>
      <c r="D6" s="6" t="n">
        <v>-1985234</v>
      </c>
      <c r="E6" s="6" t="n">
        <v>-1783705</v>
      </c>
    </row>
    <row r="7" spans="1:5">
      <c r="A7" s="4" t="s">
        <v>596</v>
      </c>
      <c r="B7" s="5" t="n">
        <v>122674516</v>
      </c>
      <c r="C7" s="5" t="n">
        <v>86491377</v>
      </c>
      <c r="D7" s="5" t="n">
        <v>99951385</v>
      </c>
      <c r="E7" s="5" t="n">
        <v>76227524</v>
      </c>
    </row>
    <row r="8" spans="1:5">
      <c r="A8" s="4" t="s">
        <v>597</v>
      </c>
      <c r="B8" s="4" t="s">
        <v>25</v>
      </c>
      <c r="D8" s="4" t="s">
        <v>25</v>
      </c>
      <c r="E8" s="4" t="s">
        <v>25</v>
      </c>
    </row>
    <row r="9" spans="1:5">
      <c r="A9" s="4" t="s">
        <v>598</v>
      </c>
      <c r="B9" s="5" t="n">
        <v>122674516</v>
      </c>
      <c r="C9" s="5" t="n">
        <v>86491377</v>
      </c>
      <c r="D9" s="5" t="n">
        <v>99951385</v>
      </c>
      <c r="E9" s="5" t="n">
        <v>76227524</v>
      </c>
    </row>
    <row r="10" spans="1:5">
      <c r="A10" s="4" t="s">
        <v>599</v>
      </c>
      <c r="B10" s="8" t="n">
        <v>-0.01</v>
      </c>
      <c r="C10" s="8" t="n">
        <v>-0.01</v>
      </c>
      <c r="D10" s="8" t="n">
        <v>-0.02</v>
      </c>
      <c r="E10" s="8" t="n">
        <v>-0.02</v>
      </c>
    </row>
    <row r="11" spans="1:5">
      <c r="A11" s="4" t="s">
        <v>600</v>
      </c>
      <c r="B11" s="4" t="s">
        <v>25</v>
      </c>
      <c r="D11" s="4" t="s">
        <v>25</v>
      </c>
      <c r="E11" s="4" t="s">
        <v>25</v>
      </c>
    </row>
    <row r="12" spans="1:5">
      <c r="A12" s="4" t="s">
        <v>601</v>
      </c>
      <c r="B12" s="8" t="n">
        <v>-0.01</v>
      </c>
      <c r="C12" s="8" t="n">
        <v>-0.01</v>
      </c>
      <c r="D12" s="8" t="n">
        <v>-0.02</v>
      </c>
      <c r="E12" s="8" t="n">
        <v>-0.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2</v>
      </c>
      <c r="B1" s="2" t="s">
        <v>1</v>
      </c>
      <c r="D1" s="2" t="s">
        <v>60</v>
      </c>
    </row>
    <row r="2" spans="1:5">
      <c r="B2" s="2" t="s">
        <v>2</v>
      </c>
      <c r="C2" s="2" t="s">
        <v>61</v>
      </c>
      <c r="D2" s="2" t="s">
        <v>20</v>
      </c>
      <c r="E2" s="2" t="s">
        <v>21</v>
      </c>
    </row>
    <row r="3" spans="1:5">
      <c r="A3" s="4" t="s">
        <v>603</v>
      </c>
      <c r="B3" s="5" t="n">
        <v>166130883</v>
      </c>
      <c r="C3" s="5" t="n">
        <v>132105151</v>
      </c>
      <c r="D3" s="5" t="n">
        <v>165647549</v>
      </c>
      <c r="E3" s="5" t="n">
        <v>125187005</v>
      </c>
    </row>
    <row r="4" spans="1:5">
      <c r="A4" s="4" t="s">
        <v>604</v>
      </c>
    </row>
    <row r="5" spans="1:5">
      <c r="A5" s="4" t="s">
        <v>603</v>
      </c>
      <c r="B5" s="5" t="n">
        <v>127434122</v>
      </c>
      <c r="C5" s="5" t="n">
        <v>95205057</v>
      </c>
      <c r="D5" s="5" t="n">
        <v>127434122</v>
      </c>
      <c r="E5" s="5" t="n">
        <v>88365036</v>
      </c>
    </row>
    <row r="6" spans="1:5">
      <c r="A6" s="4" t="s">
        <v>605</v>
      </c>
    </row>
    <row r="7" spans="1:5">
      <c r="A7" s="4" t="s">
        <v>603</v>
      </c>
      <c r="B7" s="5" t="n">
        <v>38696761</v>
      </c>
      <c r="C7" s="5" t="n">
        <v>36900094</v>
      </c>
      <c r="D7" s="5" t="n">
        <v>38213427</v>
      </c>
      <c r="E7" s="5" t="n">
        <v>368219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6"/>
    <col customWidth="1" max="6" min="6" width="14"/>
  </cols>
  <sheetData>
    <row r="1" spans="1:6">
      <c r="A1" s="1" t="s">
        <v>606</v>
      </c>
      <c r="B1" s="2" t="s">
        <v>607</v>
      </c>
      <c r="C1" s="2" t="s">
        <v>1</v>
      </c>
      <c r="E1" s="2" t="s">
        <v>60</v>
      </c>
    </row>
    <row r="2" spans="1:6">
      <c r="B2" s="2" t="s">
        <v>608</v>
      </c>
      <c r="C2" s="2" t="s">
        <v>2</v>
      </c>
      <c r="D2" s="2" t="s">
        <v>61</v>
      </c>
      <c r="E2" s="2" t="s">
        <v>20</v>
      </c>
      <c r="F2" s="2" t="s">
        <v>21</v>
      </c>
    </row>
    <row r="3" spans="1:6">
      <c r="A3" s="4" t="s">
        <v>609</v>
      </c>
      <c r="C3" s="6" t="n">
        <v>3730</v>
      </c>
    </row>
    <row r="4" spans="1:6">
      <c r="A4" s="4" t="s">
        <v>610</v>
      </c>
      <c r="B4" s="6" t="n">
        <v>1489</v>
      </c>
    </row>
    <row r="5" spans="1:6">
      <c r="A5" s="4" t="s">
        <v>611</v>
      </c>
    </row>
    <row r="6" spans="1:6">
      <c r="A6" s="4" t="s">
        <v>609</v>
      </c>
      <c r="C6" s="6" t="n">
        <v>7201</v>
      </c>
      <c r="D6" s="6" t="n">
        <v>7929</v>
      </c>
      <c r="E6" s="6" t="n">
        <v>29690</v>
      </c>
      <c r="F6" s="6" t="n">
        <v>32049</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12</v>
      </c>
      <c r="B1" s="2" t="s">
        <v>1</v>
      </c>
      <c r="D1" s="2" t="s">
        <v>60</v>
      </c>
    </row>
    <row r="2" spans="1:5">
      <c r="B2" s="2" t="s">
        <v>2</v>
      </c>
      <c r="C2" s="2" t="s">
        <v>61</v>
      </c>
      <c r="D2" s="2" t="s">
        <v>20</v>
      </c>
      <c r="E2" s="2" t="s">
        <v>21</v>
      </c>
    </row>
    <row r="3" spans="1:5">
      <c r="A3" s="4" t="s">
        <v>609</v>
      </c>
      <c r="B3" s="6" t="n">
        <v>3730</v>
      </c>
    </row>
    <row r="4" spans="1:5">
      <c r="A4" s="4" t="s">
        <v>611</v>
      </c>
    </row>
    <row r="5" spans="1:5">
      <c r="A5" s="4" t="s">
        <v>609</v>
      </c>
      <c r="B5" s="6" t="n">
        <v>7201</v>
      </c>
      <c r="C5" s="6" t="n">
        <v>7929</v>
      </c>
      <c r="D5" s="6" t="n">
        <v>29690</v>
      </c>
      <c r="E5" s="6" t="n">
        <v>320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613</v>
      </c>
      <c r="B1" s="2" t="s">
        <v>1</v>
      </c>
      <c r="D1" s="2" t="s">
        <v>60</v>
      </c>
    </row>
    <row r="2" spans="1:5">
      <c r="B2" s="2" t="s">
        <v>2</v>
      </c>
      <c r="C2" s="2" t="s">
        <v>61</v>
      </c>
      <c r="D2" s="2" t="s">
        <v>20</v>
      </c>
      <c r="E2" s="2" t="s">
        <v>21</v>
      </c>
    </row>
    <row r="3" spans="1:5">
      <c r="A3" s="4" t="s">
        <v>614</v>
      </c>
      <c r="D3" s="6" t="n">
        <v>10000</v>
      </c>
    </row>
    <row r="4" spans="1:5">
      <c r="A4" s="4" t="s">
        <v>615</v>
      </c>
      <c r="D4" s="4" t="s">
        <v>616</v>
      </c>
    </row>
    <row r="5" spans="1:5">
      <c r="A5" s="4" t="s">
        <v>617</v>
      </c>
      <c r="D5" s="4" t="s">
        <v>25</v>
      </c>
      <c r="E5" s="4" t="s">
        <v>25</v>
      </c>
    </row>
    <row r="6" spans="1:5">
      <c r="A6" s="4" t="s">
        <v>618</v>
      </c>
      <c r="D6" s="5" t="n">
        <v>20000</v>
      </c>
      <c r="E6" s="5" t="n">
        <v>20000</v>
      </c>
    </row>
    <row r="7" spans="1:5">
      <c r="A7" s="4" t="s">
        <v>37</v>
      </c>
      <c r="B7" s="6" t="n">
        <v>50000</v>
      </c>
      <c r="D7" s="5" t="n">
        <v>50000</v>
      </c>
      <c r="E7" s="5" t="n">
        <v>50000</v>
      </c>
    </row>
    <row r="8" spans="1:5">
      <c r="A8" s="4" t="s">
        <v>619</v>
      </c>
      <c r="B8" s="6" t="n">
        <v>313310</v>
      </c>
      <c r="C8" s="6" t="n">
        <v>107990</v>
      </c>
      <c r="D8" s="5" t="n">
        <v>610323</v>
      </c>
      <c r="E8" s="5" t="n">
        <v>35258</v>
      </c>
    </row>
    <row r="9" spans="1:5">
      <c r="A9" s="4" t="s">
        <v>620</v>
      </c>
    </row>
    <row r="10" spans="1:5">
      <c r="A10" s="4" t="s">
        <v>621</v>
      </c>
      <c r="D10" s="4" t="s">
        <v>25</v>
      </c>
      <c r="E10" s="4" t="s">
        <v>25</v>
      </c>
    </row>
    <row r="11" spans="1:5">
      <c r="A11" s="4" t="s">
        <v>622</v>
      </c>
    </row>
    <row r="12" spans="1:5">
      <c r="A12" s="4" t="s">
        <v>619</v>
      </c>
      <c r="D12" s="4" t="s">
        <v>25</v>
      </c>
      <c r="E12" s="4" t="s">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3</v>
      </c>
      <c r="B1" s="2" t="s">
        <v>624</v>
      </c>
      <c r="C1" s="2" t="s">
        <v>2</v>
      </c>
      <c r="D1" s="2" t="s">
        <v>20</v>
      </c>
      <c r="E1" s="2" t="s">
        <v>21</v>
      </c>
      <c r="F1" s="2" t="s">
        <v>284</v>
      </c>
      <c r="G1" s="2" t="s">
        <v>285</v>
      </c>
      <c r="H1" s="2" t="s">
        <v>286</v>
      </c>
      <c r="I1" s="2" t="s">
        <v>287</v>
      </c>
    </row>
    <row r="2" spans="1:9">
      <c r="A2" s="4" t="s">
        <v>625</v>
      </c>
      <c r="C2" s="7" t="n">
        <v>0.001</v>
      </c>
      <c r="D2" s="7" t="n">
        <v>0.001</v>
      </c>
      <c r="E2" s="7" t="n">
        <v>0.001</v>
      </c>
      <c r="F2" s="7" t="n">
        <v>0.001</v>
      </c>
    </row>
    <row r="3" spans="1:9">
      <c r="A3" s="4" t="s">
        <v>626</v>
      </c>
      <c r="G3" s="7" t="n">
        <v>0.625</v>
      </c>
      <c r="H3" s="7" t="n">
        <v>0.625</v>
      </c>
      <c r="I3" s="7" t="n">
        <v>0.625</v>
      </c>
    </row>
    <row r="4" spans="1:9">
      <c r="A4" s="4" t="s">
        <v>627</v>
      </c>
    </row>
    <row r="5" spans="1:9">
      <c r="A5" s="4" t="s">
        <v>427</v>
      </c>
      <c r="B5" s="5" t="n">
        <v>27705782</v>
      </c>
    </row>
    <row r="6" spans="1:9">
      <c r="A6" s="4" t="s">
        <v>625</v>
      </c>
      <c r="B6" s="7" t="n">
        <v>0.001</v>
      </c>
    </row>
    <row r="7" spans="1:9">
      <c r="A7" s="4" t="s">
        <v>626</v>
      </c>
      <c r="B7" s="10" t="n">
        <v>0.625</v>
      </c>
    </row>
    <row r="8" spans="1:9">
      <c r="A8" s="4" t="s">
        <v>628</v>
      </c>
      <c r="B8" s="8" t="n">
        <v>0.15</v>
      </c>
    </row>
    <row r="9" spans="1:9">
      <c r="A9" s="4" t="s">
        <v>629</v>
      </c>
      <c r="B9" s="6" t="n">
        <v>38317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630</v>
      </c>
      <c r="B1" s="2" t="s">
        <v>607</v>
      </c>
      <c r="C1" s="2" t="s">
        <v>1</v>
      </c>
      <c r="D1" s="2" t="s">
        <v>60</v>
      </c>
    </row>
    <row r="2" spans="1:6">
      <c r="B2" s="2" t="s">
        <v>608</v>
      </c>
      <c r="C2" s="2" t="s">
        <v>2</v>
      </c>
      <c r="D2" s="2" t="s">
        <v>20</v>
      </c>
      <c r="E2" s="2" t="s">
        <v>21</v>
      </c>
      <c r="F2" s="2" t="s">
        <v>631</v>
      </c>
    </row>
    <row r="3" spans="1:6">
      <c r="A3" s="4" t="s">
        <v>632</v>
      </c>
      <c r="C3" s="5" t="n">
        <v>833334</v>
      </c>
      <c r="D3" s="5" t="n">
        <v>2161458</v>
      </c>
      <c r="E3" s="5" t="n">
        <v>6156580</v>
      </c>
    </row>
    <row r="4" spans="1:6">
      <c r="A4" s="4" t="s">
        <v>633</v>
      </c>
      <c r="C4" s="8" t="n">
        <v>0.41</v>
      </c>
      <c r="D4" s="8" t="n">
        <v>0.41</v>
      </c>
      <c r="E4" s="8" t="n">
        <v>0.41</v>
      </c>
      <c r="F4" s="8" t="n">
        <v>0.47</v>
      </c>
    </row>
    <row r="5" spans="1:6">
      <c r="A5" s="4" t="s">
        <v>634</v>
      </c>
    </row>
    <row r="6" spans="1:6">
      <c r="A6" s="4" t="s">
        <v>632</v>
      </c>
      <c r="B6" s="5" t="n">
        <v>50000</v>
      </c>
    </row>
    <row r="7" spans="1:6">
      <c r="A7" s="4" t="s">
        <v>635</v>
      </c>
      <c r="B7" s="4" t="s">
        <v>636</v>
      </c>
    </row>
    <row r="8" spans="1:6">
      <c r="A8" s="4" t="s">
        <v>637</v>
      </c>
      <c r="B8" s="4" t="s">
        <v>638</v>
      </c>
    </row>
    <row r="9" spans="1:6">
      <c r="A9" s="4" t="s">
        <v>639</v>
      </c>
    </row>
    <row r="10" spans="1:6">
      <c r="A10" s="4" t="s">
        <v>632</v>
      </c>
      <c r="B10" s="5" t="n">
        <v>500000</v>
      </c>
    </row>
    <row r="11" spans="1:6">
      <c r="A11" s="4" t="s">
        <v>635</v>
      </c>
      <c r="B11" s="4" t="s">
        <v>438</v>
      </c>
    </row>
    <row r="12" spans="1:6">
      <c r="A12" s="4" t="s">
        <v>633</v>
      </c>
      <c r="B12" s="8" t="n">
        <v>0.16</v>
      </c>
    </row>
    <row r="13" spans="1:6">
      <c r="A13" s="4" t="s">
        <v>640</v>
      </c>
      <c r="B13" s="4" t="s">
        <v>440</v>
      </c>
    </row>
    <row r="14" spans="1:6">
      <c r="A14" s="4" t="s">
        <v>641</v>
      </c>
    </row>
    <row r="15" spans="1:6">
      <c r="A15" s="4" t="s">
        <v>632</v>
      </c>
      <c r="B15" s="5" t="n">
        <v>166667</v>
      </c>
    </row>
    <row r="16" spans="1:6">
      <c r="A16" s="4" t="s">
        <v>635</v>
      </c>
      <c r="B16" s="4" t="s">
        <v>296</v>
      </c>
    </row>
    <row r="17" spans="1:6">
      <c r="A17" s="4" t="s">
        <v>633</v>
      </c>
      <c r="B17" s="8" t="n">
        <v>0.16</v>
      </c>
    </row>
    <row r="18" spans="1:6">
      <c r="A18" s="4" t="s">
        <v>640</v>
      </c>
      <c r="B18" s="4" t="s">
        <v>642</v>
      </c>
    </row>
    <row r="19" spans="1:6">
      <c r="A19" s="4" t="s">
        <v>643</v>
      </c>
    </row>
    <row r="20" spans="1:6">
      <c r="A20" s="4" t="s">
        <v>632</v>
      </c>
      <c r="B20" s="5" t="n">
        <v>166667</v>
      </c>
    </row>
    <row r="21" spans="1:6">
      <c r="A21" s="4" t="s">
        <v>635</v>
      </c>
      <c r="B21" s="4" t="s">
        <v>296</v>
      </c>
    </row>
    <row r="22" spans="1:6">
      <c r="A22" s="4" t="s">
        <v>633</v>
      </c>
      <c r="B22" s="8" t="n">
        <v>0.16</v>
      </c>
    </row>
    <row r="23" spans="1:6">
      <c r="A23" s="4" t="s">
        <v>640</v>
      </c>
      <c r="B23" s="4" t="s">
        <v>64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39</v>
      </c>
      <c r="B1" s="2" t="s">
        <v>1</v>
      </c>
      <c r="C1" s="2" t="s">
        <v>60</v>
      </c>
    </row>
    <row r="2" spans="1:3">
      <c r="B2" s="2" t="s">
        <v>2</v>
      </c>
      <c r="C2" s="2" t="s">
        <v>20</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3</v>
      </c>
      <c r="B1" s="2" t="s">
        <v>1</v>
      </c>
      <c r="C1" s="2" t="s">
        <v>60</v>
      </c>
    </row>
    <row r="2" spans="1:3">
      <c r="B2" s="2" t="s">
        <v>2</v>
      </c>
      <c r="C2" s="2" t="s">
        <v>20</v>
      </c>
    </row>
    <row r="3" spans="1:3">
      <c r="A3" s="3" t="s">
        <v>140</v>
      </c>
    </row>
    <row r="4" spans="1:3">
      <c r="A4" s="4" t="s">
        <v>143</v>
      </c>
      <c r="B4" s="4" t="s">
        <v>144</v>
      </c>
      <c r="C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v>
      </c>
      <c r="B1" s="2" t="s">
        <v>1</v>
      </c>
      <c r="C1" s="2" t="s">
        <v>60</v>
      </c>
    </row>
    <row r="2" spans="1:3">
      <c r="B2" s="2" t="s">
        <v>2</v>
      </c>
      <c r="C2" s="2" t="s">
        <v>20</v>
      </c>
    </row>
    <row r="3" spans="1:3">
      <c r="A3" s="3" t="s">
        <v>146</v>
      </c>
    </row>
    <row r="4" spans="1:3">
      <c r="A4" s="4" t="s">
        <v>26</v>
      </c>
      <c r="B4" s="4" t="s">
        <v>147</v>
      </c>
      <c r="C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7:03:48Z</dcterms:created>
  <dcterms:modified xmlns:dcterms="http://purl.org/dc/terms/" xmlns:xsi="http://www.w3.org/2001/XMLSchema-instance" xsi:type="dcterms:W3CDTF">2018-06-14T17:03:48Z</dcterms:modified>
</cp:coreProperties>
</file>